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BASIS OF PRESENTATION" sheetId="10" r:id="rId10"/>
    <s:sheet name="RECENT ACCOUNTING PRONOUNCEMENT" sheetId="11" r:id="rId11"/>
    <s:sheet name="EARNINGS PER SHARE (EPS)" sheetId="12" r:id="rId12"/>
    <s:sheet name="INVESTMENTS IN SECURITIES" sheetId="13" r:id="rId13"/>
    <s:sheet name="LOANS" sheetId="14" r:id="rId14"/>
    <s:sheet name="DEPOSITS" sheetId="15" r:id="rId15"/>
    <s:sheet name="FEDERAL HOME LOAN BANK ADVANCES" sheetId="16" r:id="rId16"/>
    <s:sheet name="FAIR VALUE MEASUREMENTS" sheetId="17" r:id="rId17"/>
    <s:sheet name="REGULATORY CAPITAL" sheetId="18" r:id="rId18"/>
    <s:sheet name="COMMON STOCK REPURCHASES" sheetId="19" r:id="rId19"/>
    <s:sheet name="ACCOUNTING POLICIES (Policies)" sheetId="20" r:id="rId20"/>
    <s:sheet name="EARNINGS PER SHARE (EPS) (Table" sheetId="21" r:id="rId21"/>
    <s:sheet name="INVESTMENTS IN SECURITIES (Tabl" sheetId="22" r:id="rId22"/>
    <s:sheet name="LOANS (Tables)" sheetId="23" r:id="rId23"/>
    <s:sheet name="DEPOSITS (Tables)" sheetId="24" r:id="rId24"/>
    <s:sheet name="FEDERAL HOME LOAN BANK ADVANC25" sheetId="25" r:id="rId25"/>
    <s:sheet name="FAIR VALUE MEASUREMENTS (Tables" sheetId="26" r:id="rId26"/>
    <s:sheet name="REGULATORY CAPITAL (Tables)" sheetId="27" r:id="rId27"/>
    <s:sheet name="NATURE OF OPERATIONS - Addition" sheetId="28" r:id="rId28"/>
    <s:sheet name="EARNINGS PER SHARE (EPS) - Summ" sheetId="29" r:id="rId29"/>
    <s:sheet name="INVESTMENTS IN SECURITIES - Sch" sheetId="30" r:id="rId30"/>
    <s:sheet name="INVESTMENTS IN SECURITIES - S31" sheetId="31" r:id="rId31"/>
    <s:sheet name="INVESTMENTS IN SECURITIES - S32" sheetId="32" r:id="rId32"/>
    <s:sheet name="INVESTMENTS IN SECURITIES - Add" sheetId="33" r:id="rId33"/>
    <s:sheet name="LOANS - Schedule of Loan (Detai" sheetId="34" r:id="rId34"/>
    <s:sheet name="LOANS - Schedule of Allowance f" sheetId="35" r:id="rId35"/>
    <s:sheet name="LOANS - Schedule of Nonaccrual " sheetId="36" r:id="rId36"/>
    <s:sheet name="LOANS - Schedule of Impaired Lo" sheetId="37" r:id="rId37"/>
    <s:sheet name="LOANS - Schedule of Loans by Ri" sheetId="38" r:id="rId38"/>
    <s:sheet name="LOANS - Additional Information " sheetId="39" r:id="rId39"/>
    <s:sheet name="DEPOSITS - Summary of Scheduled" sheetId="40" r:id="rId40"/>
    <s:sheet name="DEPOSITS - Additional Informati" sheetId="41" r:id="rId41"/>
    <s:sheet name="FEDERAL HOME LOAN BANK ADVANC42" sheetId="42" r:id="rId42"/>
    <s:sheet name="FEDERAL HOME LOAN BANK ADVANC43" sheetId="43" r:id="rId43"/>
    <s:sheet name="FAIR VALUE MEASUREMENTS - Summa" sheetId="44" r:id="rId44"/>
    <s:sheet name="FAIR VALUE MEASUREMENTS - Sum45" sheetId="45" r:id="rId45"/>
    <s:sheet name="FAIR VALUE MEASUREMENTS - Sched" sheetId="46" r:id="rId46"/>
    <s:sheet name="REGULATORY CAPITAL - Additional" sheetId="47" r:id="rId47"/>
    <s:sheet name="REGULATORY CAPITAL - Schedule o" sheetId="48" r:id="rId48"/>
    <s:sheet name="COMMON STOCK REPURCHASES - Addi" sheetId="49" r:id="rId49"/>
  </s:sheets>
  <s:definedNames/>
  <s:calcPr calcId="124519" calcMode="auto" fullCalcOnLoad="1"/>
</s:workbook>
</file>

<file path=xl/sharedStrings.xml><?xml version="1.0" encoding="utf-8"?>
<sst xmlns="http://schemas.openxmlformats.org/spreadsheetml/2006/main" uniqueCount="570">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ilgrim Bancshares, Inc.</t>
  </si>
  <si>
    <t>Entity Central Index Key</t>
  </si>
  <si>
    <t>Current Fiscal Year End Date</t>
  </si>
  <si>
    <t>--12-31</t>
  </si>
  <si>
    <t>Entity Filer Category</t>
  </si>
  <si>
    <t>Smaller Reporting Company</t>
  </si>
  <si>
    <t>Trading Symbol</t>
  </si>
  <si>
    <t>PLRM</t>
  </si>
  <si>
    <t>Entity Common Stock, Shares Outstanding</t>
  </si>
  <si>
    <t>CONSOLIDATED BALANCE SHEETS - USD ($) $ in Thousands</t>
  </si>
  <si>
    <t>Dec. 31, 2015</t>
  </si>
  <si>
    <t>ASSETS</t>
  </si>
  <si>
    <t>Cash and due from banks</t>
  </si>
  <si>
    <t>Interest-bearing demand deposits with other banks</t>
  </si>
  <si>
    <t>Total cash and cash equivalents</t>
  </si>
  <si>
    <t>Interest-bearing time deposits with other banks</t>
  </si>
  <si>
    <t>Investments in available-for-sale securities (at fair value)</t>
  </si>
  <si>
    <t>Investments in held-to-maturity securities (fair value of $151 at March 31, 2016, and $155 at December 31, 2015)</t>
  </si>
  <si>
    <t>Federal Home Loan Bank stock, at cost</t>
  </si>
  <si>
    <t>Investment in The Co-operative Central Reserve Fund, at cost</t>
  </si>
  <si>
    <t>Loans, net of allowance for loan losses of $922 at March 31, 2016, and $886 at December 31, 2015</t>
  </si>
  <si>
    <t>Premises and equipment, net</t>
  </si>
  <si>
    <t>Investment in real estate, net</t>
  </si>
  <si>
    <t>Accrued interest receivable</t>
  </si>
  <si>
    <t>Deferred income tax asset, net</t>
  </si>
  <si>
    <t>Bank-owned life insurance</t>
  </si>
  <si>
    <t>Other assets</t>
  </si>
  <si>
    <t>Total assets</t>
  </si>
  <si>
    <t>Deposits:</t>
  </si>
  <si>
    <t>Noninterest-bearing</t>
  </si>
  <si>
    <t>Interest-bearing</t>
  </si>
  <si>
    <t>Total deposits</t>
  </si>
  <si>
    <t>Federal Home Loan Bank advances</t>
  </si>
  <si>
    <t>Other liabilities</t>
  </si>
  <si>
    <t>Total liabilities</t>
  </si>
  <si>
    <t>Stockholders' equity:</t>
  </si>
  <si>
    <t>Common stock $.01 par value per share: 10,000,000 shares authorized, 2,189,489 shares issued at March 31, 2016 and 2,224,489 shares issued at December 31, 2015</t>
  </si>
  <si>
    <t>Additional paid-in capital</t>
  </si>
  <si>
    <t>Retained earnings</t>
  </si>
  <si>
    <t>Unearned compensation - ESOP (166,321 shares unallocated at March 31, 2016 and 167,819 shares unallocated at December 31, 2015)</t>
  </si>
  <si>
    <t>Accumulated other comprehensive income (loss)</t>
  </si>
  <si>
    <t>Total stockholders' equity</t>
  </si>
  <si>
    <t>Total liabilities and stockholders' equity</t>
  </si>
  <si>
    <t>CONSOLIDATED BALANCE SHEETS (Parenthetical) - USD ($) $ in Thousands</t>
  </si>
  <si>
    <t>Securities held-to-maturity, fair value (in dollars)</t>
  </si>
  <si>
    <t>Allowance for loan losses (in dollars)</t>
  </si>
  <si>
    <t>Common stock, par value (in dollars per share)</t>
  </si>
  <si>
    <t>Common stock, shares authorized</t>
  </si>
  <si>
    <t>Common stock, shares issued</t>
  </si>
  <si>
    <t>Employee stock ownership plan, shares unallocated</t>
  </si>
  <si>
    <t>CONSOLIDATED STATEMENTS OF INCOME - USD ($) $ in Thousands</t>
  </si>
  <si>
    <t>Mar. 31, 2015</t>
  </si>
  <si>
    <t>Interest and dividend income:</t>
  </si>
  <si>
    <t>Interest and fees on loans</t>
  </si>
  <si>
    <t>Interest on debt securities:</t>
  </si>
  <si>
    <t>Taxable</t>
  </si>
  <si>
    <t>Tax-exempt</t>
  </si>
  <si>
    <t>Other interest and 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Gain on sales/calls of securities, net</t>
  </si>
  <si>
    <t>Gain on sales of loans, net</t>
  </si>
  <si>
    <t>Rental income</t>
  </si>
  <si>
    <t>Other income</t>
  </si>
  <si>
    <t>Total noninterest income</t>
  </si>
  <si>
    <t>Noninterest expense:</t>
  </si>
  <si>
    <t>Salaries and employee benefits</t>
  </si>
  <si>
    <t>Occupancy expense</t>
  </si>
  <si>
    <t>Equipment expense</t>
  </si>
  <si>
    <t>Data processing expense</t>
  </si>
  <si>
    <t>Professional fees</t>
  </si>
  <si>
    <t>Federal Deposit Insurance Corporation assessment</t>
  </si>
  <si>
    <t>Communications expense</t>
  </si>
  <si>
    <t>Advertising and public relations expense</t>
  </si>
  <si>
    <t>Insurance expense</t>
  </si>
  <si>
    <t>Supplies expense</t>
  </si>
  <si>
    <t>Other expense</t>
  </si>
  <si>
    <t>Total noninterest expense</t>
  </si>
  <si>
    <t>Income before income taxes</t>
  </si>
  <si>
    <t>Income tax expense</t>
  </si>
  <si>
    <t>Net income</t>
  </si>
  <si>
    <t>Weighted-average number of common shares outstanding:</t>
  </si>
  <si>
    <t>Basic (in shares)</t>
  </si>
  <si>
    <t>Diluted (in shares)</t>
  </si>
  <si>
    <t>Earnings per share:</t>
  </si>
  <si>
    <t>Basic (in dollars per share)</t>
  </si>
  <si>
    <t>Diluted (in dollars per share)</t>
  </si>
  <si>
    <t>[1]</t>
  </si>
  <si>
    <t>As of and during the three months ended March 31, 2016 and 2015, respectively, there were no potentially dilutive securities or contracts to issue common stock</t>
  </si>
  <si>
    <t>CONSOLIDATED STATEMENTS OF COMPREHENSIVE INCOME - USD ($) $ in Thousands</t>
  </si>
  <si>
    <t>Other comprehensive income, net of tax:</t>
  </si>
  <si>
    <t>Net unrealized holding gain on available-for-sale securities</t>
  </si>
  <si>
    <t>Reclassification adjustment for net realized gains in net income</t>
  </si>
  <si>
    <t>Other comprehensive income before income tax effect</t>
  </si>
  <si>
    <t>Other comprehensive income, net of tax</t>
  </si>
  <si>
    <t>Comprehensive income</t>
  </si>
  <si>
    <t>Reclassification adjustments are comprised of realized security gains. The gains have been reclassified out of accumulated other comprehensive income and have affected certain lines in the consolidated statements of income as follows: the pre-tax amount is included in gain on sales/calls of securities, net, the tax expense amount which was immaterial for the three months ended March 31, 2016, is included in income tax expense, and the after tax amount is included in net income.</t>
  </si>
  <si>
    <t>CONSOLIDATED STATEMENTS OF CHANGES IN STOCKHOLDERS' EQUITY - USD ($) $ in Thousands</t>
  </si>
  <si>
    <t>Total</t>
  </si>
  <si>
    <t>Common Stock [Member]</t>
  </si>
  <si>
    <t>Additional Paid-in Capital [Member]</t>
  </si>
  <si>
    <t>Retained Earnings [Member]</t>
  </si>
  <si>
    <t>Unearned Compensation - ESOP [Member]</t>
  </si>
  <si>
    <t>Accumulated Other Comprehensive (Loss) [Member]</t>
  </si>
  <si>
    <t>Balance at Dec. 31, 2014</t>
  </si>
  <si>
    <t>Balance (in Shares) at Dec. 31, 2014</t>
  </si>
  <si>
    <t>Common stock held by ESOP committed to be allocated (1,498 shares)</t>
  </si>
  <si>
    <t>Other comprehensive income, net of tax effect</t>
  </si>
  <si>
    <t>Issuance costs related to initial public offering</t>
  </si>
  <si>
    <t>Balance at Mar. 31, 2015</t>
  </si>
  <si>
    <t>Balance (in Shares) at Mar. 31, 2015</t>
  </si>
  <si>
    <t>Shares purchased and retired (in shares)</t>
  </si>
  <si>
    <t>Balance at Dec. 31, 2015</t>
  </si>
  <si>
    <t>Balance (in Shares) at Dec. 31, 2015</t>
  </si>
  <si>
    <t>Shares purchased and retired</t>
  </si>
  <si>
    <t>Balance at Mar. 31, 2016</t>
  </si>
  <si>
    <t>Balance (in Shares) at Mar. 31, 2016</t>
  </si>
  <si>
    <t>CONSOLIDATED STATEMENTS OF CHANGES IN STOCKHOLDERS' EQUITY (Parenthetical) - shares</t>
  </si>
  <si>
    <t>Number of shares committed to be allocated</t>
  </si>
  <si>
    <t>CONSOLIDATED STATEMENTS OF CASH FLOWS - USD ($) $ in Thousands</t>
  </si>
  <si>
    <t>Cash flows from operating activities:</t>
  </si>
  <si>
    <t>Adjustments to reconcile net income to net cash provided by operating activities:</t>
  </si>
  <si>
    <t>Amortization of securities, net</t>
  </si>
  <si>
    <t>Gain on sales/call of securities, net</t>
  </si>
  <si>
    <t>Loans originated for sale</t>
  </si>
  <si>
    <t>Proceeds from sales of loans originated for sale</t>
  </si>
  <si>
    <t>Gain on sales of loans</t>
  </si>
  <si>
    <t>Change in deferred origination fees, costs and discounts, excluding purchase premiums</t>
  </si>
  <si>
    <t>Depreciation and amortization</t>
  </si>
  <si>
    <t>Stock based compensation expense</t>
  </si>
  <si>
    <t>Increase in accrued interest receivable</t>
  </si>
  <si>
    <t>Increase in bank-owned life insurance</t>
  </si>
  <si>
    <t>Decrease in other assets</t>
  </si>
  <si>
    <t>Decrease in other liabilities</t>
  </si>
  <si>
    <t>Net cash provided by operating activities</t>
  </si>
  <si>
    <t>Cash flows from investing activities:</t>
  </si>
  <si>
    <t>Purchase of Federal Home Loan Bank stock</t>
  </si>
  <si>
    <t>Redemption of Federal Home Loan Bank stock</t>
  </si>
  <si>
    <t>Purchases of available-for-sale securities</t>
  </si>
  <si>
    <t>Proceeds from maturities/calls/payments of available-for-sale securities</t>
  </si>
  <si>
    <t>Proceeds from maturities of held-to-maturity securities</t>
  </si>
  <si>
    <t>Loan principal originations and collections, net</t>
  </si>
  <si>
    <t>Loans purchased</t>
  </si>
  <si>
    <t>Capital expenditures</t>
  </si>
  <si>
    <t>Net cash used in investing activities</t>
  </si>
  <si>
    <t>Cash flows from financing activities:</t>
  </si>
  <si>
    <t>Net increase in demand deposits, NOW and savings accounts</t>
  </si>
  <si>
    <t>Net increase (decrease) in time deposits</t>
  </si>
  <si>
    <t>Payments on Federal Home Loan Bank long-term advances</t>
  </si>
  <si>
    <t>Proceeds from Federal Home Loan Bank long-term advances</t>
  </si>
  <si>
    <t>Net change in short-term Federal Home Loan Bank advances</t>
  </si>
  <si>
    <t>Purchase and retirement of common stock</t>
  </si>
  <si>
    <t>Net cash provided by financing activities</t>
  </si>
  <si>
    <t>Net decrease in cash and cash equivalents</t>
  </si>
  <si>
    <t>Cash and cash equivalents at beginning of period</t>
  </si>
  <si>
    <t>Cash and cash equivalents at end of period</t>
  </si>
  <si>
    <t>Supplemental disclosures:</t>
  </si>
  <si>
    <t>Interest paid</t>
  </si>
  <si>
    <t>Income taxes paid</t>
  </si>
  <si>
    <t>NATURE OF OPERATIONS</t>
  </si>
  <si>
    <t>Accounting Policies [Abstract]</t>
  </si>
  <si>
    <t>Nature of Operations</t>
  </si>
  <si>
    <t xml:space="preserve"> NOTE 1 - NATURE OF OPERATIONS Pilgrim Bank (‘the Bank”) is a state-chartered stock bank which was incorporated in 1916 and is headquartered in Cohasset, Massachusetts. The Bank operates its business from three banking offices located in Massachusetts. The Bank is engaged principally in the business of attracting deposits from the general public and investing those deposits in residential and commercial real estate loans, and in commercial, consumer and small business loans. On October 10, 2014, in accordance with a Plan of Conversion (the “Conversion”), Conahasset Bancshares, MHC, the Bank’s former mutual holding company, completed a mutual-to-stock conversion pursuant to which the Bank became a wholly owned subsidiary of Pilgrim Bancshares, Inc., (the “Company”) a stock holding company incorporated in February 2014. In connection with the Conversion, the Company sold 2,182,125 10 65,464 2,247,589 1,685,000 20,136,000 As set forth above, in connection with the Conversion, the Company established and funded the Pilgrim Bank Foundation (the “Foundation”) with 65,464 shares of the Company’s common stock, plus a cash contribution of $ 70,360 Also, in connection with the Conversion, the Company established an employee stock ownership plan (ESOP), which purchased 179,807 10 At the time of conversion, the Company substantially restricted retained earnings by establishing a liquidation account and the Bank established a parallel liquidation account. The liquidation accounts will be maintained for the benefit of eligible account holders who continue to maintain their accounts at the Bank after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Bank and the Company, and only in such event, each account holder will be entitled to receive a distribution from the liquidation accounts in an amount proportionate to the adjusted qualifying account balances then held. The Company and the Bank may not pay dividends if those dividends would cause regulatory capital to be reduced below applicable capital requirements or the amount required to maintain its respective liquidation account amount. The conversion was accounted for as a change in corporate form with the historic basis of the Company’s and the Bank’s assets, liabilities and equity unchanged as a result.</t>
  </si>
  <si>
    <t>BASIS OF PRESENTATION</t>
  </si>
  <si>
    <t>Basis of Presentation</t>
  </si>
  <si>
    <t xml:space="preserve"> NOTE 2 - BASIS OF PRESENTATION The accompanying unaudited interim consolidated financial statements of the Company have been prepared in accordance with U.S. generally accepted accounting principles for interim financial information and Rule 10-01 of Regulation S-X. Accordingly, they do not include all of the information and accompanying notes required by U.S. generally accepted accounting principles for complete financial statements. Information included herein as of March 31, 2016 and for the interim periods ended March 31, 2016 and 2015 is unaudited; however, in the opinion of management, all adjustments considered necessary for a fair presentation have been included and were of a normal recurring nature. The results of operations for the three months ended March 31, 2016 are not necessarily indicative of the results that may be expected for the entire year or any other interim period. These statements should be read in conjunction with the audited consolidated financial statements and related notes included in the Company’s Annual Report on Form 10-K for the year ended December 31, 2015. In preparing consolidated financial statements in conformity with U.S. generally accepted accounting principles,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 </t>
  </si>
  <si>
    <t>RECENT ACCOUNTING PRONOUNCEMENTS</t>
  </si>
  <si>
    <t>Accounting Changes and Error Corrections [Abstract]</t>
  </si>
  <si>
    <t>Recent Accounting Pronouncements</t>
  </si>
  <si>
    <t xml:space="preserve"> NOTE 3 - RECENT ACCOUNTING PRONOUNCEMENTS In January 2016, the Financial Accounting Standards Board (FASB) issued Accounting Standards Update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fiscal years beginning after December 15, 2019,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15, 2019, and interim periods within fiscal years beginning after December 15, 2020. The Company anticipates that the adoption of this ASU will not have a material impact on its consolidated financial statements. In March 2016, the FASB issued ASU 2016-09, “Compensation-Stock Compensation (Topic 718): Improvements to Employee Share-based Payment Accounting.” The ASU simplifies several aspects of the accounting for share-based payment award transactions, including: (a) income tax consequences; (b) classification of awards as either equity or liabilities; and (c) classification on the statement of cash flows. Under the extended transition period for an emerging growth company, the amendments in this ASU are effective for annual periods beginning after December 15, 2017, and interim periods within annual periods beginning after December 15, 2018. The Company is currently reviewing this ASU to determine if it will have an impact on its consolidated financial statements.</t>
  </si>
  <si>
    <t>EARNINGS PER SHARE (EPS)</t>
  </si>
  <si>
    <t>Earnings Per Share [Abstract]</t>
  </si>
  <si>
    <t>Earnings Per Share (EPS)</t>
  </si>
  <si>
    <t xml:space="preserve"> NOTE 4 - EARNINGS PER SHARE (EPS) The Company has adopted the EPS guidance included in Accounting Standards Codification (“ASC”) 260-10. As presented below, basic earnings per share is computed by dividing net income available to common stockholders by the weighted average number of common shares outstanding for the period. Diluted EPS, if presented, reflects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Unallocated ESOP shares are not deemed outstanding for earnings per share calculations. Three Months Ended Three Months Ended March 31, 2016 March 31, 2015 Net income (In thousands) $ 156 $ 101 Basic and diluted common shares: Weighted average common shares outstanding 2,197,830 2,247,589 Less: Weighted average unallocated ESOP shares (167,070) (173,064) Basic and diluted weighted average shares outstanding 2,030,760 2,074,525 Basic earnings per share $ 0.08 $ 0.05 Diluted earnings per share (1) $ 0.08 $ 0.05 (1) As of and during the three months ended March 31, 2016 and 2015, respectively, there were no potentially dilutive securities or contracts to issue common stock</t>
  </si>
  <si>
    <t>INVESTMENTS IN SECURITIES</t>
  </si>
  <si>
    <t>Investments, Debt and Equity Securities [Abstract]</t>
  </si>
  <si>
    <t>Investments in Securities</t>
  </si>
  <si>
    <t xml:space="preserve"> NOTE 5 - INVESTMENTS IN SECURITIES Investments in securities have been classified in the consolidated balance sheets according to management’s intent. Amortized Gross Gross Cost Unrealized Unrealized Fair Basis Gains Losses Value (In Thousands) Available-for-sale securities: March 31, 2016 (unaudited): Debt securities issued by U.S. government corporations and agencies $ 7,239 $ 40 $ - $ 7,279 Debt securities issued by states of the United States and political subdivisions of the states 2,452 18 17 2,453 Mortgage-backed securities 7,485 43 64 7,464 $ 17,176 $ 101 $ 81 $ 17,196 December 31, 2015: Debt securities issued by U.S. government corporations and agencies $ 6,339 $ 6 $ 34 $ 6,311 Debt securities issued by states of the United States and political subdivisions of the states 2,456 7 19 2,444 Mortgage-backed securities 7,908 6 113 7,801 $ 16,703 $ 19 $ 166 $ 16,556 Amortized Gross Gross Cost Unrealized Unrealized Fair Basis Gains Losses Value (In Thousands) Held-to-maturity securities: March 31, 2016 (unaudited): Mortgage-backed securities $ 116 $ 35 $ - $ 151 $ 116 $ 35 $ - $ 151 December 31, 2015: Mortgage-backed securities $ 120 $ 35 $ - $ 155 $ 120 $ 35 $ - $ 155 Available-For-Sale Held-To-Maturity Amortized Fair Cost Fair Value Basis Value (In Thousands) Due within one year $ 291 $ - $ - Due after one year through five years 7,610 - - Due after five years through ten years 1,066 - - Due after ten years 765 - - Mortgage-backed securities 7,464 116 151 $ 17,196 $ 116 $ 151 No available-for-sale securities were sold during the three months ended March 31, 2016 and 2015 (unaudited). As of March 31, 2016 (unaudited) and December 31, 2015, there were no securities of issuers whose aggregate carrying amount exceeded 10% of stockholders’ equity. Less than 12 Months 12 Months or Longer Total Fair Unrealized Fair Unrealized Fair Unrealized Value Losses Value Losses Value Losses (In Thousands) March 31, 2016 (unaudited): Debt securities issued by U.S. government corporations and agencies $ 1,599 $ - $ - $ - $ 1,599 $ - Debt securities issued by states of the United States and political subdivisions of the states - - 677 17 677 17 Mortgage-backed securities 1,530 18 2,142 46 3,672 64 Total temporarily impaired securities $ 3,129 $ 18 $ 2,819 $ 63 $ 5,948 $ 81 December 31, 2015: Debt securities issued by U.S. government corporations and agencies $ 5,320 $ 21 $ 487 $ 13 $ 5,807 $ 34 Debt securities issued by states of the United States and political subdivisions of the states - - 912 19 912 19 Mortgage-backed securities 4,302 46 2,101 67 6,403 113 Total temporarily impaired securities $ 9,622 $ 67 $ 3,500 $ 99 $ 13,122 $ 166 As of March 31, 2016 (unaudited), investment securities with unrealized losses consist of debt securities issued by U.S. government agencies and government-sponsored enterprises, debt securities issued by states of the United States and political subdivisions of the states and non-agency mortgage-backed securities. The Company reviews investments for other-than-temporary impairment using a number of factors including the length of time and the extent to which the market value has been less than cost and by examining any credit deterioration or ratings downgrades. The unrealized losses in the above tables are primarily attributable to changes in market interest rates. As Company management has the intent and ability to hold impaired debt securities until maturity, or for the foreseeable future if classified as available-for-sale, no declines are deemed to be other-than-temporary. 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ASC 320-10, “Investments - Debt and Equity Securities,” requires that the credit component of the other-than-temporary impairment losses be recognized in earnings while the noncredit component is recognized in other comprehensive income, net of related taxes. The Company did not record any other-than-temporary impairment of securities during the three months ended March 31, 2016 and 2015.</t>
  </si>
  <si>
    <t>LOANS</t>
  </si>
  <si>
    <t>Receivables [Abstract]</t>
  </si>
  <si>
    <t xml:space="preserve"> NOTE 6 - LOANS March 31, December 31, 2016 2015 (unaudited) (In Thousands) Real estate loans: One-to four- family residential $ 114,614 $ 104,861 Commercial 22,276 21,848 Multi-family 15,691 16,559 Home equity loans and lines of credit 2,045 2,093 Construction 18,867 18,755 Commercial and industrial loans 3,845 3,964 Consumer loans: Consumer lines of credit 19 20 Other consumer loans 2,794 3,060 180,151 171,160 Net deferred loan origination fees, costs and discounts 244 153 Allowance for loan losses (922) (886) Net loans $ 179,473 $ 170,427 Real Estate: Consumer One- to four-family Home Equity Loans Commercial and Consumer Residential Commercial Multi-family and Lines of Credit Construction Industrial Loans Line of Credit Other Consumer Unallocated Total (In Thousands) Three months ended March 31, 2016 (unaudited): Allowance for loan losses: Beginning balance $ 373 $ 146 $ 62 $ 14 $ 216 $ 13 $ 1 $ 29 $ 32 $ 886 Charge-offs - - - - - - - - - - Recoveries - - - - - - - - - - Provision (benefit) 81 (7) (3) (2) (8) (1) - (4) (20) 36 Ending balance $ 454 $ 139 $ 59 $ 12 $ 208 $ 12 $ 1 $ 25 $ 12 $ 922 Three months ended March 31, 2015 (unaudited): Allowance for loan losses: Beginning balance $ 362 $ 134 $ 36 $ 27 $ 121 $ 8 $ 1 $ 20 $ 34 $ 743 Charge-offs - - - - - - - - - - Recoveries - - - - - - - - - - (Benefit) provision (22) (16) 6 (3) 65 3 - 2 (13) 22 Ending balance $ 340 $ 118 $ 42 $ 24 $ 186 $ 11 $ 1 $ 22 $ 21 $ 765 At March 31, 2016 (unaudited): Allowance for loan losses: Ending balance: Individually evaluated for impairment $ 21 $ - $ - $ - $ - $ - $ - $ - $ - $ 21 Ending balance: Collectively evaluated for impairment 433 139 59 12 208 12 1 25 12 901 Total allowance for loan losses ending balance $ 454 $ 139 $ 59 $ 12 $ 208 $ 12 $ 1 $ 25 $ 12 $ 922 Loans: Ending balance: Individually evaluated for impairment $ 4,242 $ 674 $ - $ 59 $ - $ - $ - $ - $ - $ 4,975 Ending balance: Collectively evaluated for impairment 110,372 21,602 15,691 1,986 18,867 3,845 19 2,794 - 175,176 Total loans ending balance $ 114,614 $ 22,276 $ 15,691 $ 2,045 $ 18,867 $ 3,845 $ 19 $ 2,794 $ - $ 180,151 Real Estate: Consumer One- to four-family Home Equity Loans Commercial and Consumer Residential Commercial Multi-family and Lines of Credit Construction Industrial Loans Lines of Credit Other Consumer Unallocated Total (In Thousands) December 31, 2015: Allowance for loan losses: Beginning balance $ 362 $ 134 $ 36 $ 27 $ 121 $ 8 $ 1 $ 20 $ 34 $ 743 Charge-offs - - - - - - - (1) - (1) Recoveries - - - - - - - - - - Provision (benefit) 11 12 26 (13) 95 5 - 10 (2) 144 Ending balance $ 373 $ 146 $ 62 $ 14 $ 216 $ 13 $ 1 $ 29 $ 32 $ 886 Ending balance: Individually evaluated for impairment $ 21 $ - $ - $ - $ - $ - $ - $ - $ - $ 21 Ending balance: Collectively evaluated for impairment 352 146 62 14 216 13 1 29 32 865 Total allowance for loan losses ending balance $ 373 $ 146 $ 62 $ 14 $ 216 $ 13 $ 1 $ 29 $ 32 $ 886 Loans: Ending balance: Individually evaluated for impairment $ 5,665 $ 679 $ - $ 59 $ - $ - $ - $ - $ - $ 6,403 Ending balance: Collectively evaluated for impairment 99,196 21,169 16,559 2,034 18,755 3,964 20 3,060 - 164,757 Total loans ending balance $ 104,861 $ 21,848 $ 16,559 $ 2,093 $ 18,755 $ 3,964 $ 20 $ 3,060 $ - $ 171,160 The following tables set forth information regarding nonaccrual loans and past-due loans at March 31, 2016 (unaudited) and December 31, 2015: 90 Days 90 Days or More or More Total Total Past Due Nonaccrual 30-59 Days 60-89 Days Past Due Past Due Current Total and Accruing Loans (In Thousands) March 31, 2016 (unaudited): Real estate loans: One- to four-family residential $ 1,104 $ - $ - $ 1,104 $ 113,510 $ 114,614 $ - $ 16 Commercial - - - - 22,276 22,276 - - Multi-family - - - - 15,691 15,691 - - Home equity loans and lines of credit - 59 - 59 1,986 2,045 - - Construction - - - - 18,867 18,867 - - Commercial and industrial loans - - - - 3,845 3,845 - - Consumer loans: Consumer lines of credit - - - - 19 19 - - Other consumer - - - - 2,794 2,794 - - Total $ 1,104 $ 59 $ - $ 1,163 $ 178,988 $ 180,151 $ - $ 16 December 31, 2015: Real estate loans: One- to four-family residential $ 1,088 $ 18 $ 1,393 $ 2,499 $ 102,362 $ 104,861 $ - $ 1,410 Commercial - - - - 21,848 21,848 - - Multi-family - - - - 16,559 16,559 - - Home equity loans and lines of credit - 59 - 59 2,034 2,093 - - Construction - - - - 18,755 18,755 - - Commercial and industrial loans - - - - 3,964 3,964 - - Consumer loans: Consumer lines of credit - - - - 20 20 - - Other consumer 16 - - 16 3,044 3,060 - - Total $ 1,104 $ 77 $ 1,393 $ 2,574 $ 168,586 $ 171,160 $ - $ 1,410 Unpaid Average Interest Recorded Principal Related Recorded Income Investment Balance Allowance Investment Recognized (In Thousands) March 31, 2016 (unaudited): With no related allowance recorded: Real estate loans: One- to four-family residential $ 3,675 $ 3,675 $ - $ 3,688 $ 44 Commercial 674 674 - 676 7 Home equity loans and lines of credit 59 141 - 59 1 Total impaired with no related allowance $ 4,408 $ 4,490 $ - $ 4,423 $ 52 With an allowance recorded: Real estate loans: One- to four-family residential $ 567 $ 567 $ 21 $ 567 $ 5 Commercial - - - - - Home equity loans and lines of credit - - - - - Total impaired with an allowance recorded $ 567 $ 567 $ 21 $ 567 $ 5 Total Real estate loans: One- to four-family residential $ 4,242 $ 4,242 $ 21 $ 4,255 $ 49 Commercial 674 674 - 676 7 Home equity loans and lines of credit 59 141 - 59 1 Total impaired loans $ 4,975 $ 5,057 $ 21 $ 4,990 $ 57 December 31, 2015: With no related allowance recorded: Real estate loans: One- to four-family residential $ 5,098 $ 5,098 $ - $ 5,657 $ 183 Commercial 679 679 - 689 44 Home equity loans and lines of credit 59 141 - 54 4 Total impaired with no related allowance $ 5,836 $ 5,918 $ - $ 6,400 $ 231 With an allowance recorded: Real estate loans: One- to four-family residential $ 567 $ 567 $ 21 $ 571 $ 19 Commercial - - - - - Home equity loans and lines of credit - - - - - Total impaired with an allowance recorded $ 567 $ 567 $ 21 $ 571 $ 19 Total Real estate loans: One- to four-family residential $ 5,665 $ 5,665 $ 21 $ 6,228 $ 202 Commercial 679 679 - 689 44 Home equity loans and lines of credit 59 141 - 54 4 Total impaired loans $ 6,403 $ 6,485 $ 21 $ 6,971 $ 250 Real Estate: Consumer One- to four-family Home Equity Loans Commercial and Consumer Residential Commercial Multi-family and Lines of Credit Construction Industrial Loans Lines of Credit Other Consumer Total (In Thousands) March 31, 2016 (unaudited): Grade: Pass $ - $ 21,602 $ 15,691 $ - $ 18,867 $ 3,845 $ - $ - $ 60,005 Special mention 2,354 674 - 53 - - - - 3,081 Substandard 567 - - 6 - - - - 573 Loans not formally rated 111,693 - - 1,986 - - 19 2,794 116,492 Total $ 114,614 $ 22,276 $ 15,691 $ 2,045 $ 18,867 $ 3,845 $ 19 $ 2,794 $ 180,151 December 31, 2015: Grade: Pass $ - $ 21,169 $ 16,559 $ - $ 18,755 $ 3,964 $ - $ - $ 60,447 Special mention 539 - - 53 - - - - 592 Substandard 3,796 679 - 6 - - - - 4,481 Loans not formally rated 100,526 - - 2,034 - - 20 3,060 105,640 Total $ 104,861 $ 21,848 $ 16,559 $ 2,093 $ 18,755 $ 3,964 $ 20 $ 3,060 $ 171,160 Credit Quality Information The Company utilizes a seven grade internal loan rating system for commercial real estate, construction and commercial loan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real estate, construction and commercial loans. For residential real estate and consumer loans, the Company initially assesses credit quality based upon the borrower’s ability to pay and subsequently monitors these loans based on the borrower’s payment activity. The Company classifies loans modified as troubled debt restructurings (TDRs) as impaired loans with an allowance established as part of the allocated component of the allowance for loan losses when the discounted cash flows or value of the underlying collateral of the impaired loan is lower than its carrying value. During the three months ended March 31, 2016 (unaudited), there were no loans modified as TDRs. As of March 31, 2016 (unaudited), there were no commitments to lend additional funds to borrowers whose loans were modified as troubled debt restructurings. Loans serviced for others are not included in the accompanying consolidated balance sheets. The unpaid principal balances of mortgage and other loans serviced for others were $ 23.8 21.8</t>
  </si>
  <si>
    <t>DEPOSITS</t>
  </si>
  <si>
    <t>Banking and Thrift [Abstract]</t>
  </si>
  <si>
    <t xml:space="preserve"> NOTE 7  DEPOSITS The aggregate amount of time deposits in denominations that meet or exceed the Federal Deposit Insurance Corporation (FDIC) insurance limit of $250,000 at March 31, 2016 (unaudited) and December 31, 2015 was $ 23.8 20.9 (In Thousands) 2017 $ 50,127 2018 22,910 2019 8,993 2020 1,034 2021 7,901 Total $ 90,965 </t>
  </si>
  <si>
    <t>FEDERAL HOME LOAN BANK ADVANCES</t>
  </si>
  <si>
    <t xml:space="preserve"> NOTE 8 - FEDERAL HOME LOAN BANK ADVANCES Maturities of advances from the Federal Home Loan Bank of Boston (“FHLB”) for the years ending after March 31, 2016 (unaudited) are summarized as follows: (In Thousands) 2017 $ 2,500 2018 3,000 2019 - 2020 - 2021 - Thereafter 3,000 $ 8,500 Interest rates range from 0.80 1.36 1.12 Borrowings from the FHLB are secured by a blanket lien on qualified collateral, consisting primarily of loans with first mortgages secured by one-to-four family properties, certain unencumbered investment securities and other qualified assets.</t>
  </si>
  <si>
    <t>FAIR VALUE MEASUREMENTS</t>
  </si>
  <si>
    <t>Fair Value Disclosures [Abstract]</t>
  </si>
  <si>
    <t xml:space="preserve"> NOTE 9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s of March 31, 2016 (unaudited) and December 31, 2015. The Company did not have any significant transfers between level 1 and level 2 of the fair value hierarchy during the three months ended March 31, 2016 (unaudited) and the year ended December 31, 2015.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The following summarizes assets measured at fair value as of March 31, 2016 (unaudited) and December 31, 2015. ASSETS MEASURED AT FAIR VALUE ON A RECURRING BASIS Fair Value Measurements at Reporting Date Using: Quoted Prices in Significant Significant Active Markets for Other Observable Unobservable Identical Assets Inputs Inputs Total Level 1 Level 2 Level 3 (In Thousands) March 31, 2016 (unaudited) : Debt securities issued by U.S. government corporations and agencies $ 7,279 $ - $ 7,279 $ - Debt securities issued by states of the United States and political subdivisions of the states 2,453 - 2,453 - Mortgage-backed securities 7,464 - 7,464 - Totals $ 17,196 $ - $ 17,196 $ - December 31, 2015 : Debt securities issued by U.S. government corporations and agencies $ 6,311 $ - $ 6,311 $ - Debt securities issued by states of the United States and political subdivisions of the states 2,444 - 2,444 - Mortgage-backed securities 7,801 - 7,801 - Totals $ 16,556 $ - $ 16,556 $ - ASSETS MEASURED AT FAIR VALUE ON A NONRECURRING BASIS Under certain circumstances we make adjustments to fair value for certain assets and liabilities although they are not measured at fair value on an ongoing basis. The following table presents assets carried on the consolidated balance sheets by caption and by level in the fair value hierarchy at March 31, 2016 (unaudited) and December 31, 2015, for which a nonrecurring change in fair value has been recorded: Fair Value Measurements at Reporting Date Using: Quoted Prices in Significant Significant Active Markets for Other Observable Unobservable Identical Assets Inputs Inputs Total Level 1 Level 2 Level 3 (In Thousands) March 31, 2016 (unaudited): Impaired loans $ 546 $ - $ - $ 546 Totals $ 546 $ - $ - $ 546 December 31, 2015: Impaired loans $ 546 $ - $ - $ 546 Totals $ 546 $ - $ - $ 546 The estimated fair values of the Company’s financial instruments, all of which are held or issued for purposes other than trading, are as follows: March 31, 2016 (unaudited) Carrying Fair Value Amount Level 1 Level 2 Level 3 Total (In Thousands) Financial assets: Cash and cash equivalents $ 10,414 $ 10,414 $ - $ - $ 10,414 Interest-bearing time deposits with other banks 1,087 - 1,088 - 1,088 Available-for-sale securities 17,196 - 17,196 - 17,196 Held-to-maturity securities 116 - 151 - 151 Federal Home Loan Bank stock 892 892 - - 892 Investment in The Co-operative Central Reserve Fund 384 384 - - 384 Loans, net 179,473 - - 180,816 180,816 Accrued interest receivable 526 526 - - 526 Financial liabilities: Deposits 178,907 - 179,729 - 179,729 FHLB advances 8,500 - 8,551 - 8,551 December 31, 2015 Carrying Fair Value Amount Level 1 Level 2 Level 3 Total (In Thousands) Financial assets: Cash and cash equivalents $ 10,670 $ 10,670 $ - $ - $ 10,670 Interest-bearing time deposits with other banks 1,087 - 1,086 - 1,086 Available-for-sale securities 16,556 - 16,556 - 16,556 Held-to-maturity securities 120 - 155 - 155 Federal Home Loan Bank stock 971 971 - - 971 Investment in The Co-operative Central Reserve Fund 384 384 - - 384 Loans, net 170,427 - - 171,150 171,150 Accrued interest receivable 508 508 - - 508 Financial liabilities: Deposits 169,372 - 170,134 - 170,134 FHLB advances 8,500 - 8,458 - 8,458 The carrying amounts of financial instruments shown in the above table are included in the consolidated balance sheets as of March 31, 2016 (unaudited) and December 31, 2015 under the indicated captions. Accounting policies related to financial instruments are described below.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The fair value of interest-bearing time deposits with other banks was determined by discounting the cash flows associated with these instruments using current market rates for deposits with similar characteristics. Securities: Fair values for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REGULATORY CAPITAL</t>
  </si>
  <si>
    <t>Regulatory Capital</t>
  </si>
  <si>
    <t xml:space="preserve"> NOTE 10 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 1”) capital ratio of 4.5 6.0 4.0 8.0 4.0 6.5 8.0 6.0 10.0 5.0 0.625 0.625 2.5 The new regulations changed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will be deducted from capital.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100 20 0 250 100 600 100 Management believes, as of March 31, 2016, that the Bank meets all capital adequacy requirements to which it is subject. As of March 31, 2016 (unaudited), the most recent notification from the FDIC categorized the Bank as well capitalized under the regulatory framework for prompt corrective action. To be categorized as well capitalized the Bank must maintain minimum total risk-based, Tier 1 risk-based, Common Equity risk-based, and Tier 1 leverage ratios as set forth in the following table. There are no conditions or events since that notification that management believes have changed the Bank’s category. To Be Well Capitalized Under For Capital Prompt Corrective Actual Adequacy Purposes Action Provisions Amount Ratio Amount Ratio Amount Ratio (Dollars In Thousands) As of March 31, 2016 (unaudited): Total Capital (to Risk Weighted Assets) $ 23,288 14.6 % $ 12,786 8.0 % $ 15,983 10.0 % Tier 1 Capital (to Risk Weighted Assets) 22,355 14.0 9,590 6.0 12,786 8.0 Common Equity Tier 1 Capital (to Risk Weighted Assets) 22,355 14.0 7,192 4.5 10,389 6.5 Tier 1 Capital (to Average Assets) 22,355 10.5 8,534 4.0 10,668 5.0 As of December 31, 2015: Total Capital (to Risk Weighted Assets) $ 23,066 16.2 % $ 11,408 8.0 % $ 14,260 10.0 % Tier 1 Capital (to Risk Weighted Assets) 22,171 15.6 8,556 6.0 11,408 8.0 Common Equity Tier 1 Capital (to Risk Weighted Assets) 22,171 15.6 6,417 4.5 9,269 6.5 Tier 1 Capital (to Average Assets) 22,171 10.9 8,169 4.0 10,211 5.0 </t>
  </si>
  <si>
    <t>COMMON STOCK REPURCHASES</t>
  </si>
  <si>
    <t>Equity [Abstract]</t>
  </si>
  <si>
    <t>Common Stock Repurchases</t>
  </si>
  <si>
    <t xml:space="preserve"> NOTE 11  COMMON STOCK REPURCHASES On November 24, 2015, the Board of Directors of the Company authorized a stock repurchase program pursuant to which the Company may purchase up to 89,903 4.0 In 2015, the Company repurchased 23,100 12.89 During the three month period ending March 31, 2016 (unaudited), a total of 35,000 13.12</t>
  </si>
  <si>
    <t>ACCOUNTING POLICIES (Policies)</t>
  </si>
  <si>
    <t xml:space="preserve">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 The accompanying unaudited interim consolidated financial statements of the Company have been prepared in accordance with U.S. generally accepted accounting principles for interim financial information and Rule 10-01 of Regulation S-X. Accordingly, they do not include all of the information and accompanying notes required by U.S. generally accepted accounting principles for complete financial statements. Information included herein as of March 31, 2016 and for the interim periods ended March 31, 2016 and 2015 is unaudited; however, in the opinion of management, all adjustments considered necessary for a fair presentation have been included and were of a normal recurring nature. The results of operations for the three months ended March 31, 2016 are not necessarily indicative of the results that may be expected for the entire year or any other interim period. These statements should be read in conjunction with the audited consolidated financial statements and related notes included in the Company’s Annual Report on Form 10-K for the year ended December 31, 2015. In preparing consolidated financial statements in conformity with U.S. generally accepted accounting principles,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New Accounting Pronouncements, Policy</t>
  </si>
  <si>
    <t xml:space="preserve"> As an “emerging growth company,” as defined in Title 1 of the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March 31, 2016, there is no significant difference in the comparability of the financial statements as a result of this extended transition period. In January 2016, the Financial Accounting Standards Board (FASB) issued Accounting Standards Update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fiscal years beginning after December 15, 2019,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15, 2019, and interim periods within fiscal years beginning after December 15, 2020. The Company anticipates that the adoption of this ASU will not have a material impact on its consolidated financial statements. In March 2016, the FASB issued ASU 2016-09, “Compensation-Stock Compensation (Topic 718): Improvements to Employee Share-based Payment Accounting.” The ASU simplifies several aspects of the accounting for share-based payment award transactions, including: (a) income tax consequences; (b) classification of awards as either equity or liabilities; and (c) classification on the statement of cash flows. Under the extended transition period for an emerging growth company, the amendments in this ASU are effective for annual periods beginning after December 15, 2017, and interim periods within annual periods beginning after December 15, 2018. The Company is currently reviewing this ASU to determine if it will have an impact on its consolidated financial statements.</t>
  </si>
  <si>
    <t>EARNINGS PER SHARE (EPS) (Tables)</t>
  </si>
  <si>
    <t>Summary of Earnings Per Share</t>
  </si>
  <si>
    <t xml:space="preserve"> EPS for the three months ended March 31, 2016 and 2015 (unaudited) have been computed based on the following: Three Months Ended Three Months Ended March 31, 2016 March 31, 2015 Net income (In thousands) $ 156 $ 101 Basic and diluted common shares: Weighted average common shares outstanding 2,197,830 2,247,589 Less: Weighted average unallocated ESOP shares (167,070) (173,064) Basic and diluted weighted average shares outstanding 2,030,760 2,074,525 Basic earnings per share $ 0.08 $ 0.05 Diluted earnings per share (1) $ 0.08 $ 0.05 (1) As of and during the three months ended March 31, 2016 and 2015, respectively, there were no potentially dilutive securities or contracts to issue common stock</t>
  </si>
  <si>
    <t>INVESTMENTS IN SECURITIES (Tables)</t>
  </si>
  <si>
    <t>Schedule of Amortized Cost and Fair Values of Securities</t>
  </si>
  <si>
    <t xml:space="preserve"> The amortized cost basis of securities and their approximate fair values are as follows: Amortized Gross Gross Cost Unrealized Unrealized Fair Basis Gains Losses Value (In Thousands) Available-for-sale securities: March 31, 2016 (unaudited): Debt securities issued by U.S. government corporations and agencies $ 7,239 $ 40 $ - $ 7,279 Debt securities issued by states of the United States and political subdivisions of the states 2,452 18 17 2,453 Mortgage-backed securities 7,485 43 64 7,464 $ 17,176 $ 101 $ 81 $ 17,196 December 31, 2015: Debt securities issued by U.S. government corporations and agencies $ 6,339 $ 6 $ 34 $ 6,311 Debt securities issued by states of the United States and political subdivisions of the states 2,456 7 19 2,444 Mortgage-backed securities 7,908 6 113 7,801 $ 16,703 $ 19 $ 166 $ 16,556 Amortized Gross Gross Cost Unrealized Unrealized Fair Basis Gains Losses Value (In Thousands) Held-to-maturity securities: March 31, 2016 (unaudited): Mortgage-backed securities $ 116 $ 35 $ - $ 151 $ 116 $ 35 $ - $ 151 December 31, 2015: Mortgage-backed securities $ 120 $ 35 $ - $ 155 $ 120 $ 35 $ - $ 155 </t>
  </si>
  <si>
    <t>Scheduled Maturities of Debt Securities</t>
  </si>
  <si>
    <t xml:space="preserve"> The scheduled maturities of debt securities were as follows as of March 31, 2016 (unaudited): Available-For-Sale Held-To-Maturity Amortized Fair Cost Fair Value Basis Value (In Thousands) Due within one year $ 291 $ - $ - Due after one year through five years 7,610 - - Due after five years through ten years 1,066 - - Due after ten years 765 - - Mortgage-backed securities 7,464 116 151 $ 17,196 $ 116 $ 151 </t>
  </si>
  <si>
    <t>Schedule of Aggregate Fair Value and Unrealized Losses of Securities</t>
  </si>
  <si>
    <t xml:space="preserve"> 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Value Losses Value Losses Value Losses (In Thousands) March 31, 2016 (unaudited): Debt securities issued by U.S. government corporations and agencies $ 1,599 $ - $ - $ - $ 1,599 $ - Debt securities issued by states of the United States and political subdivisions of the states - - 677 17 677 17 Mortgage-backed securities 1,530 18 2,142 46 3,672 64 Total temporarily impaired securities $ 3,129 $ 18 $ 2,819 $ 63 $ 5,948 $ 81 December 31, 2015: Debt securities issued by U.S. government corporations and agencies $ 5,320 $ 21 $ 487 $ 13 $ 5,807 $ 34 Debt securities issued by states of the United States and political subdivisions of the states - - 912 19 912 19 Mortgage-backed securities 4,302 46 2,101 67 6,403 113 Total temporarily impaired securities $ 9,622 $ 67 $ 3,500 $ 99 $ 13,122 $ 166 </t>
  </si>
  <si>
    <t>LOANS (Tables)</t>
  </si>
  <si>
    <t>Schedule of Loans</t>
  </si>
  <si>
    <t xml:space="preserve"> Loans consisted of the following: March 31, December 31, 2016 2015 (unaudited) (In Thousands) Real estate loans: One-to four- family residential $ 114,614 $ 104,861 Commercial 22,276 21,848 Multi-family 15,691 16,559 Home equity loans and lines of credit 2,045 2,093 Construction 18,867 18,755 Commercial and industrial loans 3,845 3,964 Consumer loans: Consumer lines of credit 19 20 Other consumer loans 2,794 3,060 180,151 171,160 Net deferred loan origination fees, costs and discounts 244 153 Allowance for loan losses (922) (886) Net loans $ 179,473 $ 170,427 </t>
  </si>
  <si>
    <t>Schedule of Allowance for Loan Losses</t>
  </si>
  <si>
    <t xml:space="preserve"> The following tables set forth information regarding the allowance for loan losses for the three months ended March 31, 2016 and 2015 (unaudited) and at March 31, 2016 (unaudited) and December 31, 2015: Real Estate: Consumer One- to four-family Home Equity Loans Commercial and Consumer Residential Commercial Multi-family and Lines of Credit Construction Industrial Loans Line of Credit Other Consumer Unallocated Total (In Thousands) Three months ended March 31, 2016 (unaudited): Allowance for loan losses: Beginning balance $ 373 $ 146 $ 62 $ 14 $ 216 $ 13 $ 1 $ 29 $ 32 $ 886 Charge-offs - - - - - - - - - - Recoveries - - - - - - - - - - Provision (benefit) 81 (7) (3) (2) (8) (1) - (4) (20) 36 Ending balance $ 454 $ 139 $ 59 $ 12 $ 208 $ 12 $ 1 $ 25 $ 12 $ 922 Three months ended March 31, 2015 (unaudited): Allowance for loan losses: Beginning balance $ 362 $ 134 $ 36 $ 27 $ 121 $ 8 $ 1 $ 20 $ 34 $ 743 Charge-offs - - - - - - - - - - Recoveries - - - - - - - - - - (Benefit) provision (22) (16) 6 (3) 65 3 - 2 (13) 22 Ending balance $ 340 $ 118 $ 42 $ 24 $ 186 $ 11 $ 1 $ 22 $ 21 $ 765 At March 31, 2016 (unaudited): Allowance for loan losses: Ending balance: Individually evaluated for impairment $ 21 $ - $ - $ - $ - $ - $ - $ - $ - $ 21 Ending balance: Collectively evaluated for impairment 433 139 59 12 208 12 1 25 12 901 Total allowance for loan losses ending balance $ 454 $ 139 $ 59 $ 12 $ 208 $ 12 $ 1 $ 25 $ 12 $ 922 Loans: Ending balance: Individually evaluated for impairment $ 4,242 $ 674 $ - $ 59 $ - $ - $ - $ - $ - $ 4,975 Ending balance: Collectively evaluated for impairment 110,372 21,602 15,691 1,986 18,867 3,845 19 2,794 - 175,176 Total loans ending balance $ 114,614 $ 22,276 $ 15,691 $ 2,045 $ 18,867 $ 3,845 $ 19 $ 2,794 $ - $ 180,151 Real Estate: Consumer One- to four-family Home Equity Loans Commercial and Consumer Residential Commercial Multi-family and Lines of Credit Construction Industrial Loans Lines of Credit Other Consumer Unallocated Total (In Thousands) December 31, 2015: Allowance for loan losses: Beginning balance $ 362 $ 134 $ 36 $ 27 $ 121 $ 8 $ 1 $ 20 $ 34 $ 743 Charge-offs - - - - - - - (1) - (1) Recoveries - - - - - - - - - - Provision (benefit) 11 12 26 (13) 95 5 - 10 (2) 144 Ending balance $ 373 $ 146 $ 62 $ 14 $ 216 $ 13 $ 1 $ 29 $ 32 $ 886 Ending balance: Individually evaluated for impairment $ 21 $ - $ - $ - $ - $ - $ - $ - $ - $ 21 Ending balance: Collectively evaluated for impairment 352 146 62 14 216 13 1 29 32 865 Total allowance for loan losses ending balance $ 373 $ 146 $ 62 $ 14 $ 216 $ 13 $ 1 $ 29 $ 32 $ 886 Loans: Ending balance: Individually evaluated for impairment $ 5,665 $ 679 $ - $ 59 $ - $ - $ - $ - $ - $ 6,403 Ending balance: Collectively evaluated for impairment 99,196 21,169 16,559 2,034 18,755 3,964 20 3,060 - 164,757 Total loans ending balance $ 104,861 $ 21,848 $ 16,559 $ 2,093 $ 18,755 $ 3,964 $ 20 $ 3,060 $ - $ 171,160 </t>
  </si>
  <si>
    <t>Schedule of Nonaccrual Loans and Past-Due Loans</t>
  </si>
  <si>
    <t xml:space="preserve"> The following tables set forth information regarding nonaccrual loans and past-due loans at March 31, 2016 (unaudited) and December 31, 2015: 90 Days 90 Days or More or More Total Total Past Due Nonaccrual 30-59 Days 60-89 Days Past Due Past Due Current Total and Accruing Loans (In Thousands) March 31, 2016 (unaudited): Real estate loans: One- to four-family residential $ 1,104 $ - $ - $ 1,104 $ 113,510 $ 114,614 $ - $ 16 Commercial - - - - 22,276 22,276 - - Multi-family - - - - 15,691 15,691 - - Home equity loans and lines of credit - 59 - 59 1,986 2,045 - - Construction - - - - 18,867 18,867 - - Commercial and industrial loans - - - - 3,845 3,845 - - Consumer loans: Consumer lines of credit - - - - 19 19 - - Other consumer - - - - 2,794 2,794 - - Total $ 1,104 $ 59 $ - $ 1,163 $ 178,988 $ 180,151 $ - $ 16 December 31, 2015: Real estate loans: One- to four-family residential $ 1,088 $ 18 $ 1,393 $ 2,499 $ 102,362 $ 104,861 $ - $ 1,410 Commercial - - - - 21,848 21,848 - - Multi-family - - - - 16,559 16,559 - - Home equity loans and lines of credit - 59 - 59 2,034 2,093 - - Construction - - - - 18,755 18,755 - - Commercial and industrial loans - - - - 3,964 3,964 - - Consumer loans: Consumer lines of credit - - - - 20 20 - - Other consumer 16 - - 16 3,044 3,060 - - Total $ 1,104 $ 77 $ 1,393 $ 2,574 $ 168,586 $ 171,160 $ - $ 1,410 </t>
  </si>
  <si>
    <t>Schedule of Impaired Loan</t>
  </si>
  <si>
    <t xml:space="preserve"> Information about loans that meet the definition of an impaired loan in ASC 310-10-35, “Receivables  Overall  Subsequent Measurement,” is as follows at March 31, 2016 (unaudited) and December 31, 2015 and the three months and year then ended, respectively. Unpaid Average Interest Recorded Principal Related Recorded Income Investment Balance Allowance Investment Recognized (In Thousands) March 31, 2016 (unaudited): With no related allowance recorded: Real estate loans: One- to four-family residential $ 3,675 $ 3,675 $ - $ 3,688 $ 44 Commercial 674 674 - 676 7 Home equity loans and lines of credit 59 141 - 59 1 Total impaired with no related allowance $ 4,408 $ 4,490 $ - $ 4,423 $ 52 With an allowance recorded: Real estate loans: One- to four-family residential $ 567 $ 567 $ 21 $ 567 $ 5 Commercial - - - - - Home equity loans and lines of credit - - - - - Total impaired with an allowance recorded $ 567 $ 567 $ 21 $ 567 $ 5 Total Real estate loans: One- to four-family residential $ 4,242 $ 4,242 $ 21 $ 4,255 $ 49 Commercial 674 674 - 676 7 Home equity loans and lines of credit 59 141 - 59 1 Total impaired loans $ 4,975 $ 5,057 $ 21 $ 4,990 $ 57 December 31, 2015: With no related allowance recorded: Real estate loans: One- to four-family residential $ 5,098 $ 5,098 $ - $ 5,657 $ 183 Commercial 679 679 - 689 44 Home equity loans and lines of credit 59 141 - 54 4 Total impaired with no related allowance $ 5,836 $ 5,918 $ - $ 6,400 $ 231 With an allowance recorded: Real estate loans: One- to four-family residential $ 567 $ 567 $ 21 $ 571 $ 19 Commercial - - - - - Home equity loans and lines of credit - - - - - Total impaired with an allowance recorded $ 567 $ 567 $ 21 $ 571 $ 19 Total Real estate loans: One- to four-family residential $ 5,665 $ 5,665 $ 21 $ 6,228 $ 202 Commercial 679 679 - 689 44 Home equity loans and lines of credit 59 141 - 54 4 Total impaired loans $ 6,403 $ 6,485 $ 21 $ 6,971 $ 250 </t>
  </si>
  <si>
    <t>Schedule of Loans by Risk Rating</t>
  </si>
  <si>
    <t xml:space="preserve"> The following tables present the Company’s loans by risk rating: Real Estate: Consumer One- to four-family Home Equity Loans Commercial and Consumer Residential Commercial Multi-family and Lines of Credit Construction Industrial Loans Lines of Credit Other Consumer Total (In Thousands) March 31, 2016 (unaudited): Grade: Pass $ - $ 21,602 $ 15,691 $ - $ 18,867 $ 3,845 $ - $ - $ 60,005 Special mention 2,354 674 - 53 - - - - 3,081 Substandard 567 - - 6 - - - - 573 Loans not formally rated 111,693 - - 1,986 - - 19 2,794 116,492 Total $ 114,614 $ 22,276 $ 15,691 $ 2,045 $ 18,867 $ 3,845 $ 19 $ 2,794 $ 180,151 December 31, 2015: Grade: Pass $ - $ 21,169 $ 16,559 $ - $ 18,755 $ 3,964 $ - $ - $ 60,447 Special mention 539 - - 53 - - - - 592 Substandard 3,796 679 - 6 - - - - 4,481 Loans not formally rated 100,526 - - 2,034 - - 20 3,060 105,640 Total $ 104,861 $ 21,848 $ 16,559 $ 2,093 $ 18,755 $ 3,964 $ 20 $ 3,060 $ 171,160 </t>
  </si>
  <si>
    <t>DEPOSITS (Tables)</t>
  </si>
  <si>
    <t>Summary of Scheduled Maturities of Time Deposits</t>
  </si>
  <si>
    <t xml:space="preserve"> For time deposits as of March 31, 2016 (unaudited), the scheduled maturities for each of the following five years ended March 31 are: (In Thousands) 2017 $ 50,127 2018 22,910 2019 8,993 2020 1,034 2021 7,901 Total $ 90,965 </t>
  </si>
  <si>
    <t>FEDERAL HOME LOAN BANK ADVANCES (Tables)</t>
  </si>
  <si>
    <t>Summary of Maturities of Advances from the Federal Home Loan Bank ("FHLB") of Boston</t>
  </si>
  <si>
    <t xml:space="preserve"> Maturities of advances from the Federal Home Loan Bank of Boston (“FHLB”) for the years ending after March 31, 2016 (unaudited) are summarized as follows: (In Thousands) 2017 $ 2,500 2018 3,000 2019 - 2020 - 2021 - Thereafter 3,000 $ 8,500 </t>
  </si>
  <si>
    <t>FAIR VALUE MEASUREMENTS (Tables)</t>
  </si>
  <si>
    <t>Summary of Assets Measured at Fair Value on a Recurring Basis</t>
  </si>
  <si>
    <t xml:space="preserve"> ASSETS MEASURED AT FAIR VALUE ON A RECURRING BASIS Fair Value Measurements at Reporting Date Using: Quoted Prices in Significant Significant Active Markets for Other Observable Unobservable Identical Assets Inputs Inputs Total Level 1 Level 2 Level 3 (In Thousands) March 31, 2016 (unaudited) : Debt securities issued by U.S. government corporations and agencies $ 7,279 $ - $ 7,279 $ - Debt securities issued by states of the United States and political subdivisions of the states 2,453 - 2,453 - Mortgage-backed securities 7,464 - 7,464 - Totals $ 17,196 $ - $ 17,196 $ - December 31, 2015 : Debt securities issued by U.S. government corporations and agencies $ 6,311 $ - $ 6,311 $ - Debt securities issued by states of the United States and political subdivisions of the states 2,444 - 2,444 - Mortgage-backed securities 7,801 - 7,801 - Totals $ 16,556 $ - $ 16,556 $ - </t>
  </si>
  <si>
    <t>Summary of Assets Measured at Fair Value on a Nonrecurring Basis</t>
  </si>
  <si>
    <t xml:space="preserve"> ASSETS MEASURED AT FAIR VALUE ON A NONRECURRING BASIS Under certain circumstances we make adjustments to fair value for certain assets and liabilities although they are not measured at fair value on an ongoing basis. The following table presents assets carried on the consolidated balance sheets by caption and by level in the fair value hierarchy at March 31, 2016 (unaudited) and December 31, 2015, for which a nonrecurring change in fair value has been recorded: Fair Value Measurements at Reporting Date Using: Quoted Prices in Significant Significant Active Markets for Other Observable Unobservable Identical Assets Inputs Inputs Total Level 1 Level 2 Level 3 (In Thousands) March 31, 2016 (unaudited): Impaired loans $ 546 $ - $ - $ 546 Totals $ 546 $ - $ - $ 546 December 31, 2015: Impaired loans $ 546 $ - $ - $ 546 Totals $ 546 $ - $ - $ 546 </t>
  </si>
  <si>
    <t>Schedule of Estimated Fair Values of Financial Instruments Held or Issued for Purposes Other Than Trading</t>
  </si>
  <si>
    <t xml:space="preserve"> The estimated fair values of the Company’s financial instruments, all of which are held or issued for purposes other than trading, are as follows: March 31, 2016 (unaudited) Carrying Fair Value Amount Level 1 Level 2 Level 3 Total (In Thousands) Financial assets: Cash and cash equivalents $ 10,414 $ 10,414 $ - $ - $ 10,414 Interest-bearing time deposits with other banks 1,087 - 1,088 - 1,088 Available-for-sale securities 17,196 - 17,196 - 17,196 Held-to-maturity securities 116 - 151 - 151 Federal Home Loan Bank stock 892 892 - - 892 Investment in The Co-operative Central Reserve Fund 384 384 - - 384 Loans, net 179,473 - - 180,816 180,816 Accrued interest receivable 526 526 - - 526 Financial liabilities: Deposits 178,907 - 179,729 - 179,729 FHLB advances 8,500 - 8,551 - 8,551 December 31, 2015 Carrying Fair Value Amount Level 1 Level 2 Level 3 Total (In Thousands) Financial assets: Cash and cash equivalents $ 10,670 $ 10,670 $ - $ - $ 10,670 Interest-bearing time deposits with other banks 1,087 - 1,086 - 1,086 Available-for-sale securities 16,556 - 16,556 - 16,556 Held-to-maturity securities 120 - 155 - 155 Federal Home Loan Bank stock 971 971 - - 971 Investment in The Co-operative Central Reserve Fund 384 384 - - 384 Loans, net 170,427 - - 171,150 171,150 Accrued interest receivable 508 508 - - 508 Financial liabilities: Deposits 169,372 - 170,134 - 170,134 FHLB advances 8,500 - 8,458 - 8,458 </t>
  </si>
  <si>
    <t>REGULATORY CAPITAL (Tables)</t>
  </si>
  <si>
    <t>Schedule of Compliance with Regulatory Capital Requirements under Banking Regulations [Table Text Block]</t>
  </si>
  <si>
    <t xml:space="preserve"> The Bank’s actual capital amounts and ratios are presented in the table below. To Be Well Capitalized Under For Capital Prompt Corrective Actual Adequacy Purposes Action Provisions Amount Ratio Amount Ratio Amount Ratio (Dollars In Thousands) As of March 31, 2016 (unaudited): Total Capital (to Risk Weighted Assets) $ 23,288 14.6 % $ 12,786 8.0 % $ 15,983 10.0 % Tier 1 Capital (to Risk Weighted Assets) 22,355 14.0 9,590 6.0 12,786 8.0 Common Equity Tier 1 Capital (to Risk Weighted Assets) 22,355 14.0 7,192 4.5 10,389 6.5 Tier 1 Capital (to Average Assets) 22,355 10.5 8,534 4.0 10,668 5.0 As of December 31, 2015: Total Capital (to Risk Weighted Assets) $ 23,066 16.2 % $ 11,408 8.0 % $ 14,260 10.0 % Tier 1 Capital (to Risk Weighted Assets) 22,171 15.6 8,556 6.0 11,408 8.0 Common Equity Tier 1 Capital (to Risk Weighted Assets) 22,171 15.6 6,417 4.5 9,269 6.5 Tier 1 Capital (to Average Assets) 22,171 10.9 8,169 4.0 10,211 5.0 </t>
  </si>
  <si>
    <t>NATURE OF OPERATIONS - Additional Information (Detail) - USD ($)</t>
  </si>
  <si>
    <t>Oct. 10, 2014</t>
  </si>
  <si>
    <t>Dec. 31, 2014</t>
  </si>
  <si>
    <t>Organization and Nature of Operations [Line Items]</t>
  </si>
  <si>
    <t>Aggregate issuance of common stock</t>
  </si>
  <si>
    <t>Proceeds from issuance of common stock</t>
  </si>
  <si>
    <t>Net offering cost of issuance</t>
  </si>
  <si>
    <t>Common stock and Cash contribution</t>
  </si>
  <si>
    <t>Foundation [Member]</t>
  </si>
  <si>
    <t>Additional issuance of common stock</t>
  </si>
  <si>
    <t>Conahasset Bancshares, MHC [Member]</t>
  </si>
  <si>
    <t>Common stock issued in connection with conversion</t>
  </si>
  <si>
    <t>Common stock issued price per share</t>
  </si>
  <si>
    <t>Employee Stock Ownership Plan (ESOP) [Member]</t>
  </si>
  <si>
    <t>Common stock issued in connection with employee stock purchase plan</t>
  </si>
  <si>
    <t>EARNINGS PER SHARE (EPS) - Summary of Earnings Per Share (Detail) - USD ($) $ / shares in Units, $ in Thousands</t>
  </si>
  <si>
    <t>Basic and diluted common shares:</t>
  </si>
  <si>
    <t>Weighted average common shares outstanding</t>
  </si>
  <si>
    <t>Less: Weighted average unallocated ESOP shares</t>
  </si>
  <si>
    <t>Weighted Average Common Shares Outstanding</t>
  </si>
  <si>
    <t>Basic earnings per share</t>
  </si>
  <si>
    <t>Diluted earnings per share</t>
  </si>
  <si>
    <t>INVESTMENTS IN SECURITIES - Schedule of Amortized Cost and Fair Values of Securities (Detail) - USD ($) $ in Thousands</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Debt Securities Issued by the U.S. Treasury and Other U.S. Government Corporations and Agencies [Member]</t>
  </si>
  <si>
    <t>Debt Securities Issued by States of the United States and Political Subdivisions of the States [Member]</t>
  </si>
  <si>
    <t>Mortgage-Backed Securities [Member]</t>
  </si>
  <si>
    <t>INVESTMENTS IN SECURITIES - Scheduled Maturities of Debt Securities (Detail) - USD ($) $ in Thousand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Mortgage-backed securities, Available-For-Sale Securities Fair Value</t>
  </si>
  <si>
    <t>Available-For-Sale Securities Fair Value Total</t>
  </si>
  <si>
    <t>Due within one year, Held-To-Maturity Securities Amortized Cost Basis</t>
  </si>
  <si>
    <t>Due after one year through five years, Held-To-Maturity Securities Amortized Cost Basis</t>
  </si>
  <si>
    <t>Due after five years through ten years, Held-To-Maturity Securities Amortized Cost Basis</t>
  </si>
  <si>
    <t>Due after ten years, Held-To-Maturity Securities Amortized Cost Basis</t>
  </si>
  <si>
    <t>Mortgage-backed securities, Held-To-Maturity Securities Amortized Cost Basis</t>
  </si>
  <si>
    <t>Held-To-Maturity Securities Amortized Cost Basis Total</t>
  </si>
  <si>
    <t>Due within one year, Held-To-Maturity Securities Fair Value</t>
  </si>
  <si>
    <t>Due after one year through five years, Held-To-Maturity Securities Fair Value</t>
  </si>
  <si>
    <t>Due after five years through ten years, Held-To-Maturity Securities Fair Value</t>
  </si>
  <si>
    <t>Due after ten years, Held-To-Maturity Securities Fair Value</t>
  </si>
  <si>
    <t>Mortgage-backed securities, Held-To-Maturity Securities Fair Value</t>
  </si>
  <si>
    <t>Held-To-Maturity Securities Fair Value Total</t>
  </si>
  <si>
    <t>INVESTMENTS IN SECURITIES - Schedule of Aggregate Fair Value and Unrealized Losses of Securities (Detail) - Temporarily Impaired Securities [Member] - USD ($) $ in Thousands</t>
  </si>
  <si>
    <t>Less than 12 Months, Fair Value</t>
  </si>
  <si>
    <t>Less than 12 Months, Unrealized Losses</t>
  </si>
  <si>
    <t>12 Months or Longer, Fair Value</t>
  </si>
  <si>
    <t>12 Months or Longer, Unrealized Losses</t>
  </si>
  <si>
    <t>Fair Value, Total</t>
  </si>
  <si>
    <t>Unrealized Losses, Total</t>
  </si>
  <si>
    <t>INVESTMENTS IN SECURITIES - Additional Information (Detail)</t>
  </si>
  <si>
    <t>Percentage of stockholders' equity</t>
  </si>
  <si>
    <t>10.00%</t>
  </si>
  <si>
    <t>LOANS - Schedule of Loan (Detail) - USD ($) $ in Thousands</t>
  </si>
  <si>
    <t>Accounts, Notes, Loans and Financing Receivable [Line Items]</t>
  </si>
  <si>
    <t>Loans and leases receivable, gross</t>
  </si>
  <si>
    <t>Net deferred loan origination fees, costs and discounts</t>
  </si>
  <si>
    <t>Allowance for loan losses</t>
  </si>
  <si>
    <t>Net loans</t>
  </si>
  <si>
    <t>Commercial and Industrial Loans [Member]</t>
  </si>
  <si>
    <t>Real Estate Loans [Member] | One-to Four-Family Residential [Member]</t>
  </si>
  <si>
    <t>Real Estate Loans [Member] | Commercial [Member]</t>
  </si>
  <si>
    <t>Real Estate Loans [Member] | Multi-Family [Member]</t>
  </si>
  <si>
    <t>Real Estate Loans [Member] | Home Equity Loans and Lines of Credit [Member]</t>
  </si>
  <si>
    <t>Real Estate Loans [Member] | Construction [Member]</t>
  </si>
  <si>
    <t>Consumer Loans [Member] | Consumer Line of Credit [Member]</t>
  </si>
  <si>
    <t>Consumer Loans [Member] | Other Consumer Loans [Member]</t>
  </si>
  <si>
    <t>LOANS - Schedule of Allowance for Loan Losses (Detail) - USD ($) $ in Thousands</t>
  </si>
  <si>
    <t>Financing Receivable, Allowance for Credit Losses [Line Items]</t>
  </si>
  <si>
    <t>Beginning balance</t>
  </si>
  <si>
    <t>Charge-offs</t>
  </si>
  <si>
    <t>Recoveries</t>
  </si>
  <si>
    <t>Provision (benefit)</t>
  </si>
  <si>
    <t>Ending balance</t>
  </si>
  <si>
    <t>Individually evaluated for impairment</t>
  </si>
  <si>
    <t>Collectively evaluated for impairment</t>
  </si>
  <si>
    <t>Total allowance for loan losses ending balance</t>
  </si>
  <si>
    <t>Total loans ending balance</t>
  </si>
  <si>
    <t>Unallocated [Member]</t>
  </si>
  <si>
    <t>LOANS - Schedule of Nonaccrual Loans and Past-Due Loans (Detail) - USD ($) $ in Thousands</t>
  </si>
  <si>
    <t>Financing Receivable, Recorded Investment, Past Due [Line Items]</t>
  </si>
  <si>
    <t>Total Past Due</t>
  </si>
  <si>
    <t>Total Current</t>
  </si>
  <si>
    <t>90 Days or More Past Due and Accruing</t>
  </si>
  <si>
    <t>Nonaccrual Loans</t>
  </si>
  <si>
    <t>Financing Receivables, 30 to 59 Days Past Due [Member]</t>
  </si>
  <si>
    <t>Financing Receivables, 60 to 89 Days Past Due [Member]</t>
  </si>
  <si>
    <t>Financing Receivables, Equal to Greater than 90 Days Past Due [Member]</t>
  </si>
  <si>
    <t>Commercial and Industrial Loans [Member] | Financing Receivables, 30 to 59 Days Past Due [Member]</t>
  </si>
  <si>
    <t>Commercial and Industrial Loans [Member] | Financing Receivables, 60 to 89 Days Past Due [Member]</t>
  </si>
  <si>
    <t>Commercial and Industrial Loans [Member] | Financing Receivables, Equal to Greater than 90 Days Past Due [Member]</t>
  </si>
  <si>
    <t>Consumer Line of Credit [Member]</t>
  </si>
  <si>
    <t>Other Consumer Loans [Member]</t>
  </si>
  <si>
    <t>Real Estate Loans [Member] | One-to Four-Family Residential [Member] | Financing Receivables, 30 to 59 Days Past Due [Member]</t>
  </si>
  <si>
    <t>Real Estate Loans [Member] | One-to Four-Family Residential [Member] | Financing Receivables, 60 to 89 Days Past Due [Member]</t>
  </si>
  <si>
    <t>Real Estate Loans [Member] | One-to Four-Family Residential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Multi-Family [Member] | Financing Receivables, 30 to 59 Days Past Due [Member]</t>
  </si>
  <si>
    <t>Real Estate Loans [Member] | Multi-Family [Member] | Financing Receivables, 60 to 89 Days Past Due [Member]</t>
  </si>
  <si>
    <t>Real Estate Loans [Member] | Multi-Family [Member] | Financing Receivables, Equal to Greater than 90 Days Past Due [Member]</t>
  </si>
  <si>
    <t>Real Estate Loans [Member] | Home Equity Loans and Lines of Credit [Member] | Financing Receivables, 30 to 59 Days Past Due [Member]</t>
  </si>
  <si>
    <t>Real Estate Loans [Member] | Home Equity Loans and Lines of Credit [Member] | Financing Receivables, 60 to 89 Days Past Due [Member]</t>
  </si>
  <si>
    <t>Real Estate Loans [Member] | Home Equity Loans and Lines of Credit [Member] | Financing Receivables, Equal to Greater than 90 Days Past Due [Member]</t>
  </si>
  <si>
    <t>Real Estate Loans [Member] | Construction [Member] | Financing Receivables, 30 to 59 Days Past Due [Member]</t>
  </si>
  <si>
    <t>Real Estate Loans [Member] | Construction [Member] | Financing Receivables, 60 to 89 Days Past Due [Member]</t>
  </si>
  <si>
    <t>Real Estate Loans [Member] | Construction [Member] | Financing Receivables, Equal to Greater than 90 Days Past Due [Member]</t>
  </si>
  <si>
    <t>Consumer Loans [Member] | Consumer Line of Credit [Member] | Financing Receivables, 30 to 59 Days Past Due [Member]</t>
  </si>
  <si>
    <t>Consumer Loans [Member] | Consumer Line of Credit [Member] | Financing Receivables, 60 to 89 Days Past Due [Member]</t>
  </si>
  <si>
    <t>Consumer Loans [Member] | Consumer Line of Credit [Member] | Financing Receivables, Equal to Greater than 90 Days Past Due [Member]</t>
  </si>
  <si>
    <t>Consumer Loans [Member] | Other Consumer Loans [Member] | Financing Receivables, 30 to 59 Days Past Due [Member]</t>
  </si>
  <si>
    <t>Consumer Loans [Member] | Other Consumer Loans [Member] | Financing Receivables, 60 to 89 Days Past Due [Member]</t>
  </si>
  <si>
    <t>Consumer Loans [Member] | Other Consumer Loans [Member] | Financing Receivables, Equal to Greater than 90 Days Past Due [Member]</t>
  </si>
  <si>
    <t>LOANS - Schedule of Impaired Loan (Detail) - USD ($) $ in Thousands</t>
  </si>
  <si>
    <t>Financing Receivable, Impaired [Line Items]</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LOANS - Schedule of Loans by Risk Rating (Detail) - USD ($) $ in Thousands</t>
  </si>
  <si>
    <t>Financing Receivable, Recorded Investment [Line Items]</t>
  </si>
  <si>
    <t>Total loans and leases receivable</t>
  </si>
  <si>
    <t>Pass [Member]</t>
  </si>
  <si>
    <t>Special Mention [Member]</t>
  </si>
  <si>
    <t>Substandard [Member]</t>
  </si>
  <si>
    <t>Loans Not Formally Rated [Member]</t>
  </si>
  <si>
    <t>Commercial and Industrial Loans [Member] | Pass [Member]</t>
  </si>
  <si>
    <t>Commercial and Industrial Loans [Member] | Special Mention [Member]</t>
  </si>
  <si>
    <t>Commercial and Industrial Loans [Member] | Substandard [Member]</t>
  </si>
  <si>
    <t>Commercial and Industrial Loans [Member] | Loans Not Formally Rated [Member]</t>
  </si>
  <si>
    <t>Real Estate Loans [Member] | One-to Four-Family Residential [Member] | Pass [Member]</t>
  </si>
  <si>
    <t>Real Estate Loans [Member] | One-to Four-Family Residential [Member] | Special Mention [Member]</t>
  </si>
  <si>
    <t>Real Estate Loans [Member] | One-to Four-Family Residential [Member] | Substandard [Member]</t>
  </si>
  <si>
    <t>Real Estate Loans [Member] | One-to Four-Family Residential [Member] | Loans Not Formally Rated [Member]</t>
  </si>
  <si>
    <t>Real Estate Loans [Member] | Commercial [Member] | Pass [Member]</t>
  </si>
  <si>
    <t>Real Estate Loans [Member] | Commercial [Member] | Special Mention [Member]</t>
  </si>
  <si>
    <t>Real Estate Loans [Member] | Commercial [Member] | Substandard [Member]</t>
  </si>
  <si>
    <t>Real Estate Loans [Member] | Commercial [Member] | Loans Not Formally Rated [Member]</t>
  </si>
  <si>
    <t>Real Estate Loans [Member] | Multi-Family [Member] | Pass [Member]</t>
  </si>
  <si>
    <t>Real Estate Loans [Member] | Multi-Family [Member] | Special Mention [Member]</t>
  </si>
  <si>
    <t>Real Estate Loans [Member] | Multi-Family [Member] | Substandard [Member]</t>
  </si>
  <si>
    <t>Real Estate Loans [Member] | Multi-Family [Member] | Loans Not Formally Rated [Member]</t>
  </si>
  <si>
    <t>Real Estate Loans [Member] | Home Equity Loans and Lines of Credit [Member] | Pass [Member]</t>
  </si>
  <si>
    <t>Real Estate Loans [Member] | Home Equity Loans and Lines of Credit [Member] | Special Mention [Member]</t>
  </si>
  <si>
    <t>Real Estate Loans [Member] | Home Equity Loans and Lines of Credit [Member] | Substandard [Member]</t>
  </si>
  <si>
    <t>Real Estate Loans [Member] | Home Equity Loans and Lines of Credit [Member] | Loans Not Formally Rated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Loans Not Formally Rated [Member]</t>
  </si>
  <si>
    <t>Consumer Loans [Member] | Consumer Line of Credit [Member] | Pass [Member]</t>
  </si>
  <si>
    <t>Consumer Loans [Member] | Consumer Line of Credit [Member] | Special Mention [Member]</t>
  </si>
  <si>
    <t>Consumer Loans [Member] | Consumer Line of Credit [Member] | Substandard [Member]</t>
  </si>
  <si>
    <t>Consumer Loans [Member] | Consumer Line of Credit [Member] | Loans Not Formally Rated [Member]</t>
  </si>
  <si>
    <t>Consumer Loans [Member] | Other Consumer Loans [Member] | Pass [Member]</t>
  </si>
  <si>
    <t>Consumer Loans [Member] | Other Consumer Loans [Member] | Special Mention [Member]</t>
  </si>
  <si>
    <t>Consumer Loans [Member] | Other Consumer Loans [Member] | Substandard [Member]</t>
  </si>
  <si>
    <t>Consumer Loans [Member] | Other Consumer Loans [Member] | Loans Not Formally Rated [Member]</t>
  </si>
  <si>
    <t>LOANS - Additional Information (Detail) - USD ($) $ in Millions</t>
  </si>
  <si>
    <t>Loans serviced for others</t>
  </si>
  <si>
    <t>DEPOSITS - Summary of Scheduled Maturities of Time Deposits (Detail) $ in Thousands</t>
  </si>
  <si>
    <t>Mar. 31, 2016USD ($)</t>
  </si>
  <si>
    <t>DEPOSITS - Additional Information (Detail) - USD ($) $ in Millions</t>
  </si>
  <si>
    <t>Interest-bearing Domestic Deposit, Brokered</t>
  </si>
  <si>
    <t>Cash, FDIC Insured Amount</t>
  </si>
  <si>
    <t>FEDERAL HOME LOAN BANK ADVANCES - Summary of Maturities of Advances from the Federal Home Loan Bank ("FHLB") of Boston (Detail) - USD ($) $ in Thousands</t>
  </si>
  <si>
    <t>Maturities Federal Home Loan Bank Advances [Line Items]</t>
  </si>
  <si>
    <t>Thereafter</t>
  </si>
  <si>
    <t>Maturities of advances from FHLB, total</t>
  </si>
  <si>
    <t>FEDERAL HOME LOAN BANK ADVANCES - Additional Information (Detail)</t>
  </si>
  <si>
    <t>Federal Home Loan Bank, Advances, Branch of FHLB Bank [Line Items]</t>
  </si>
  <si>
    <t>Weighted-average interest rate</t>
  </si>
  <si>
    <t>1.12%</t>
  </si>
  <si>
    <t>Borrowings from FHLB, description</t>
  </si>
  <si>
    <t>Borrowings from the FHLB are secured by a blanket lien on qualified collateral, consisting primarily of loans with first mortgages secured by one-to-four family properties, certain unencumbered investment securities and other qualified assets.</t>
  </si>
  <si>
    <t>Minimum [Member]</t>
  </si>
  <si>
    <t>Interest rates</t>
  </si>
  <si>
    <t>0.80%</t>
  </si>
  <si>
    <t>Maximum [Member]</t>
  </si>
  <si>
    <t>1.36%</t>
  </si>
  <si>
    <t>FAIR VALUE MEASUREMENTS - Summary of Assets Measured at Fair Value on a Recurring Basis (Detail) - Fair Value Measurements Recurring [Member] - USD ($) $ in Thousands</t>
  </si>
  <si>
    <t>Fair Value, Assets and Liabilities Measured on Recurring and Nonrecurring Basis [Line Items]</t>
  </si>
  <si>
    <t>Total assets at fair value</t>
  </si>
  <si>
    <t>Quoted Prices in Active Markets for Identical Assets Level 1 [Member]</t>
  </si>
  <si>
    <t>Significant Other Observable Inputs Level 2 [Member]</t>
  </si>
  <si>
    <t>Significant Unobservable Inputs Level 3 [Member]</t>
  </si>
  <si>
    <t>Debt Securities Issued by U.S. Government Corporations and Agencies [Member]</t>
  </si>
  <si>
    <t>Debt Securities Issued by U.S. Government Corporations and Agencies [Member] | Quoted Prices in Active Markets for Identical Assets Level 1 [Member]</t>
  </si>
  <si>
    <t>Debt Securities Issued by U.S. Government Corporations and Agencies [Member] | Significant Other Observable Inputs Level 2 [Member]</t>
  </si>
  <si>
    <t>Debt Securities Issued by U.S. Government Corporations and Agencies [Member] | Significant Unobservable Inputs Level 3 [Member]</t>
  </si>
  <si>
    <t>Debt Securities Issued by States of the United States and Political Subdivisions of the States [Member] | Quoted Prices in Active Markets for Identical Assets Level 1 [Member]</t>
  </si>
  <si>
    <t>Debt Securities Issued by States of the United States and Political Subdivisions of the States [Member] | Significant Other Observable Inputs Level 2 [Member]</t>
  </si>
  <si>
    <t>Debt Securities Issued by States of the United States and Political Subdivisions of the Stat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FAIR VALUE MEASUREMENTS - Summary of Assets Measured at Fair Value on a Nonrecurring Basis (Detail) - Fair Value Measurements Nonrecurring [Member]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AIR VALUE MEASUREMENTS - Schedule of Estimated Fair Values of Financial Instruments Held or Issued for Purposes Other Than Trading (Detail) - USD ($) $ in Thousands</t>
  </si>
  <si>
    <t>Financial assets:</t>
  </si>
  <si>
    <t>Cash and cash equivalents</t>
  </si>
  <si>
    <t>Held-to-maturity securities</t>
  </si>
  <si>
    <t>Federal Home Loan Bank stock</t>
  </si>
  <si>
    <t>Investment in The Co-operative Central Reserve Fund</t>
  </si>
  <si>
    <t>Loans, net</t>
  </si>
  <si>
    <t>Financial liabilities:</t>
  </si>
  <si>
    <t>Deposits</t>
  </si>
  <si>
    <t>FHLB advances</t>
  </si>
  <si>
    <t>Carrying Amount [Member]</t>
  </si>
  <si>
    <t>Estimated Fair Value [Member]</t>
  </si>
  <si>
    <t>REGULATORY CAPITAL - Additional Information (Detail)</t>
  </si>
  <si>
    <t>Jan. 02, 2015</t>
  </si>
  <si>
    <t>Compliance with Regulatory Capital Requirements under Banking Regulations [Line Items]</t>
  </si>
  <si>
    <t>Tier 1 capital to risk-weighted assets</t>
  </si>
  <si>
    <t>14.00%</t>
  </si>
  <si>
    <t>15.60%</t>
  </si>
  <si>
    <t>Total Capital (to Risk Weighted Assets), Actual Ratio</t>
  </si>
  <si>
    <t>14.60%</t>
  </si>
  <si>
    <t>16.20%</t>
  </si>
  <si>
    <t>Tier 1 Leverage Ratio</t>
  </si>
  <si>
    <t>10.50%</t>
  </si>
  <si>
    <t>10.90%</t>
  </si>
  <si>
    <t>Common equity tier 1 capital required to be well capitalized to risk-weighted assets</t>
  </si>
  <si>
    <t>6.50%</t>
  </si>
  <si>
    <t>Tier 1 capital required to be well capitalized to risk-weighted assets</t>
  </si>
  <si>
    <t>8.00%</t>
  </si>
  <si>
    <t>Capital required to be well capitalized to risk weighted assets</t>
  </si>
  <si>
    <t>Tier 1 leverage capital required to be well capitalized to average assets</t>
  </si>
  <si>
    <t>5.00%</t>
  </si>
  <si>
    <t>Financing receivable non-accrual status percentage</t>
  </si>
  <si>
    <t>100.00%</t>
  </si>
  <si>
    <t>Credit conversion factor for unused portion of commitments</t>
  </si>
  <si>
    <t>0.00%</t>
  </si>
  <si>
    <t>Risk weight for mortgage servicing and deferred tax assets</t>
  </si>
  <si>
    <t>Risk weight for equity exposures</t>
  </si>
  <si>
    <t>New Capital Regulations [Member]</t>
  </si>
  <si>
    <t>4.50%</t>
  </si>
  <si>
    <t>Tier 1 capital to risk-weighted assets, year one</t>
  </si>
  <si>
    <t>0.625%</t>
  </si>
  <si>
    <t>Tier 1 capital to risk-weighted assets, multiple period increase</t>
  </si>
  <si>
    <t>Tier 1 capital to risk-weighted assets, year four</t>
  </si>
  <si>
    <t>2.50%</t>
  </si>
  <si>
    <t>150.00%</t>
  </si>
  <si>
    <t>20.00%</t>
  </si>
  <si>
    <t>250.00%</t>
  </si>
  <si>
    <t>600.00%</t>
  </si>
  <si>
    <t>Minimum [Member] | New Capital Regulations [Member]</t>
  </si>
  <si>
    <t>4.00%</t>
  </si>
  <si>
    <t>6.00%</t>
  </si>
  <si>
    <t>Maximum [Member] | New Capital Regulations [Member]</t>
  </si>
  <si>
    <t>REGULATORY CAPITAL - Schedule of Bank's Actual Capital Amounts and Ratios (Detail) - USD ($) $ in Thousands</t>
  </si>
  <si>
    <t>Key Regulatory Ratios</t>
  </si>
  <si>
    <t>Common Equity Tier 1 Capital (to Risk Weighted Assets), Actual, Amount</t>
  </si>
  <si>
    <t>Common Equity Tier 1 Capital (to Risk Weighted Assets), Actual, Ratio</t>
  </si>
  <si>
    <t>Total Capital (to Risk Weighted Assets), Actual Amount</t>
  </si>
  <si>
    <t>Common Equity Tier 1 Capital (to Risk Weighted Assets), For Capital Adequacy Purposes, Amount</t>
  </si>
  <si>
    <t>Common Equity Tier 1 Capital (to Risk Weighted Assets), For Capital Adequacy Purpose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Tier 1 Capital (to Risk Weighted Assets), Actual Amount</t>
  </si>
  <si>
    <t>Tier 1 Capital (to Average Assets), Actual Amount</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COMMON STOCK REPURCHASES - Additional Information (Detail) - $ / shares</t>
  </si>
  <si>
    <t>1 Months Ended</t>
  </si>
  <si>
    <t>Nov. 30, 2015</t>
  </si>
  <si>
    <t>Nov. 24, 2015</t>
  </si>
  <si>
    <t>Stock Repurchase Program, Number of Shares Authorized to be Repurchased</t>
  </si>
  <si>
    <t>Stock Repurchase Program Common Stock Repurchased Percentage</t>
  </si>
  <si>
    <t>Stock Repurchased and Retired During Period, Shares</t>
  </si>
  <si>
    <t>Treasury Stock Acquired, Average Cost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601347</v>
      </c>
    </row>
    <row spans="1:3" r="11">
      <c s="4" r="A11" t="s">
        <v>17</v>
      </c>
      <c s="4" r="B11" t="s">
        <v>18</v>
      </c>
    </row>
    <row spans="1:3" r="12">
      <c s="4" r="A12" t="s">
        <v>19</v>
      </c>
      <c s="4" r="B12" t="s">
        <v>20</v>
      </c>
    </row>
    <row spans="1:3" r="13">
      <c s="4" r="A13" t="s">
        <v>21</v>
      </c>
      <c s="4" r="B13" t="s">
        <v>22</v>
      </c>
    </row>
    <row spans="1:3" r="14">
      <c s="4" r="A14" t="s">
        <v>23</v>
      </c>
      <c s="6" r="C14" t="n">
        <v>2189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3</v>
      </c>
    </row>
    <row spans="1:2" r="4">
      <c s="4" r="A4" t="s">
        <v>187</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205</v>
      </c>
    </row>
    <row spans="1:2" r="4">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205</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16</v>
      </c>
      <c s="7" r="C3" t="n">
        <v>2351</v>
      </c>
    </row>
    <row spans="1:3" r="4">
      <c s="4" r="A4" t="s">
        <v>28</v>
      </c>
      <c s="6" r="B4" t="n">
        <v>8298</v>
      </c>
      <c s="6" r="C4" t="n">
        <v>8319</v>
      </c>
    </row>
    <row spans="1:3" r="5">
      <c s="4" r="A5" t="s">
        <v>29</v>
      </c>
      <c s="6" r="B5" t="n">
        <v>10414</v>
      </c>
      <c s="6" r="C5" t="n">
        <v>10670</v>
      </c>
    </row>
    <row spans="1:3" r="6">
      <c s="4" r="A6" t="s">
        <v>30</v>
      </c>
      <c s="6" r="B6" t="n">
        <v>1087</v>
      </c>
      <c s="6" r="C6" t="n">
        <v>1087</v>
      </c>
    </row>
    <row spans="1:3" r="7">
      <c s="4" r="A7" t="s">
        <v>31</v>
      </c>
      <c s="6" r="B7" t="n">
        <v>17196</v>
      </c>
      <c s="6" r="C7" t="n">
        <v>16556</v>
      </c>
    </row>
    <row spans="1:3" r="8">
      <c s="4" r="A8" t="s">
        <v>32</v>
      </c>
      <c s="6" r="B8" t="n">
        <v>116</v>
      </c>
      <c s="6" r="C8" t="n">
        <v>120</v>
      </c>
    </row>
    <row spans="1:3" r="9">
      <c s="4" r="A9" t="s">
        <v>33</v>
      </c>
      <c s="6" r="B9" t="n">
        <v>892</v>
      </c>
      <c s="6" r="C9" t="n">
        <v>971</v>
      </c>
    </row>
    <row spans="1:3" r="10">
      <c s="4" r="A10" t="s">
        <v>34</v>
      </c>
      <c s="6" r="B10" t="n">
        <v>384</v>
      </c>
      <c s="6" r="C10" t="n">
        <v>384</v>
      </c>
    </row>
    <row spans="1:3" r="11">
      <c s="4" r="A11" t="s">
        <v>35</v>
      </c>
      <c s="6" r="B11" t="n">
        <v>179473</v>
      </c>
      <c s="6" r="C11" t="n">
        <v>170427</v>
      </c>
    </row>
    <row spans="1:3" r="12">
      <c s="4" r="A12" t="s">
        <v>36</v>
      </c>
      <c s="6" r="B12" t="n">
        <v>5107</v>
      </c>
      <c s="6" r="C12" t="n">
        <v>5177</v>
      </c>
    </row>
    <row spans="1:3" r="13">
      <c s="4" r="A13" t="s">
        <v>37</v>
      </c>
      <c s="6" r="B13" t="n">
        <v>1568</v>
      </c>
      <c s="6" r="C13" t="n">
        <v>1578</v>
      </c>
    </row>
    <row spans="1:3" r="14">
      <c s="4" r="A14" t="s">
        <v>38</v>
      </c>
      <c s="6" r="B14" t="n">
        <v>526</v>
      </c>
      <c s="6" r="C14" t="n">
        <v>508</v>
      </c>
    </row>
    <row spans="1:3" r="15">
      <c s="4" r="A15" t="s">
        <v>39</v>
      </c>
      <c s="6" r="B15" t="n">
        <v>435</v>
      </c>
      <c s="6" r="C15" t="n">
        <v>496</v>
      </c>
    </row>
    <row spans="1:3" r="16">
      <c s="4" r="A16" t="s">
        <v>40</v>
      </c>
      <c s="6" r="B16" t="n">
        <v>2286</v>
      </c>
      <c s="6" r="C16" t="n">
        <v>2276</v>
      </c>
    </row>
    <row spans="1:3" r="17">
      <c s="4" r="A17" t="s">
        <v>41</v>
      </c>
      <c s="6" r="B17" t="n">
        <v>257</v>
      </c>
      <c s="6" r="C17" t="n">
        <v>257</v>
      </c>
    </row>
    <row spans="1:3" r="18">
      <c s="4" r="A18" t="s">
        <v>42</v>
      </c>
      <c s="6" r="B18" t="n">
        <v>219741</v>
      </c>
      <c s="6" r="C18" t="n">
        <v>210507</v>
      </c>
    </row>
    <row spans="1:3" r="19">
      <c s="3" r="A19" t="s">
        <v>43</v>
      </c>
    </row>
    <row spans="1:3" r="20">
      <c s="4" r="A20" t="s">
        <v>44</v>
      </c>
      <c s="6" r="B20" t="n">
        <v>15429</v>
      </c>
      <c s="6" r="C20" t="n">
        <v>15290</v>
      </c>
    </row>
    <row spans="1:3" r="21">
      <c s="4" r="A21" t="s">
        <v>45</v>
      </c>
      <c s="6" r="B21" t="n">
        <v>163478</v>
      </c>
      <c s="6" r="C21" t="n">
        <v>154082</v>
      </c>
    </row>
    <row spans="1:3" r="22">
      <c s="4" r="A22" t="s">
        <v>46</v>
      </c>
      <c s="6" r="B22" t="n">
        <v>178907</v>
      </c>
      <c s="6" r="C22" t="n">
        <v>169372</v>
      </c>
    </row>
    <row spans="1:3" r="23">
      <c s="4" r="A23" t="s">
        <v>47</v>
      </c>
      <c s="6" r="B23" t="n">
        <v>8500</v>
      </c>
      <c s="6" r="C23" t="n">
        <v>8500</v>
      </c>
    </row>
    <row spans="1:3" r="24">
      <c s="4" r="A24" t="s">
        <v>48</v>
      </c>
      <c s="6" r="B24" t="n">
        <v>543</v>
      </c>
      <c s="6" r="C24" t="n">
        <v>666</v>
      </c>
    </row>
    <row spans="1:3" r="25">
      <c s="4" r="A25" t="s">
        <v>49</v>
      </c>
      <c s="6" r="B25" t="n">
        <v>187950</v>
      </c>
      <c s="6" r="C25" t="n">
        <v>178538</v>
      </c>
    </row>
    <row spans="1:3" r="26">
      <c s="3" r="A26" t="s">
        <v>50</v>
      </c>
    </row>
    <row spans="1:3" r="27">
      <c s="4" r="A27" t="s">
        <v>51</v>
      </c>
      <c s="6" r="B27" t="n">
        <v>22</v>
      </c>
      <c s="6" r="C27" t="n">
        <v>22</v>
      </c>
    </row>
    <row spans="1:3" r="28">
      <c s="4" r="A28" t="s">
        <v>52</v>
      </c>
      <c s="6" r="B28" t="n">
        <v>20011</v>
      </c>
      <c s="6" r="C28" t="n">
        <v>20466</v>
      </c>
    </row>
    <row spans="1:3" r="29">
      <c s="4" r="A29" t="s">
        <v>53</v>
      </c>
      <c s="6" r="B29" t="n">
        <v>13409</v>
      </c>
      <c s="6" r="C29" t="n">
        <v>13253</v>
      </c>
    </row>
    <row spans="1:3" r="30">
      <c s="4" r="A30" t="s">
        <v>54</v>
      </c>
      <c s="6" r="B30" t="n">
        <v>-1664</v>
      </c>
      <c s="6" r="C30" t="n">
        <v>-1679</v>
      </c>
    </row>
    <row spans="1:3" r="31">
      <c s="4" r="A31" t="s">
        <v>55</v>
      </c>
      <c s="6" r="B31" t="n">
        <v>13</v>
      </c>
      <c s="6" r="C31" t="n">
        <v>-93</v>
      </c>
    </row>
    <row spans="1:3" r="32">
      <c s="4" r="A32" t="s">
        <v>56</v>
      </c>
      <c s="6" r="B32" t="n">
        <v>31791</v>
      </c>
      <c s="6" r="C32" t="n">
        <v>31969</v>
      </c>
    </row>
    <row spans="1:3" r="33">
      <c s="4" r="A33" t="s">
        <v>57</v>
      </c>
      <c s="7" r="B33" t="n">
        <v>219741</v>
      </c>
      <c s="7" r="C33" t="n">
        <v>2105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183</v>
      </c>
    </row>
    <row spans="1:2" r="4">
      <c s="4" r="A4" t="s">
        <v>187</v>
      </c>
      <c s="4" r="B4" t="s">
        <v>220</v>
      </c>
    </row>
    <row spans="1:2" r="5">
      <c s="4" r="A5" t="s">
        <v>221</v>
      </c>
      <c s="4" r="B5"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194</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26</v>
      </c>
      <c s="2" r="B1" t="s">
        <v>1</v>
      </c>
    </row>
    <row spans="1:2" r="2">
      <c s="2" r="B2" t="s">
        <v>2</v>
      </c>
    </row>
    <row spans="1:2" r="3">
      <c s="3" r="A3" t="s">
        <v>198</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r="A1" t="s">
        <v>233</v>
      </c>
      <c s="2" r="B1" t="s">
        <v>1</v>
      </c>
    </row>
    <row spans="1:2" r="2">
      <c s="2" r="B2" t="s">
        <v>2</v>
      </c>
    </row>
    <row spans="1:2" r="3">
      <c s="3" r="A3" t="s">
        <v>202</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4</v>
      </c>
      <c s="2" r="B1" t="s">
        <v>1</v>
      </c>
    </row>
    <row spans="1:2" r="2">
      <c s="2" r="B2" t="s">
        <v>2</v>
      </c>
    </row>
    <row spans="1:2" r="3">
      <c s="3" r="A3" t="s">
        <v>205</v>
      </c>
    </row>
    <row spans="1:2" r="4">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05</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10</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05</v>
      </c>
    </row>
    <row spans="1:2" r="4">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260</v>
      </c>
      <c s="2" r="B1" t="s">
        <v>261</v>
      </c>
      <c s="2" r="C1" t="s">
        <v>262</v>
      </c>
      <c s="2" r="D1" t="s">
        <v>2</v>
      </c>
      <c s="2" r="E1" t="s">
        <v>25</v>
      </c>
    </row>
    <row spans="1:5" r="2">
      <c s="3" r="A2" t="s">
        <v>263</v>
      </c>
    </row>
    <row spans="1:5" r="3">
      <c s="4" r="A3" t="s">
        <v>264</v>
      </c>
      <c s="6" r="B3" t="n">
        <v>2247589</v>
      </c>
      <c s="6" r="D3" t="n">
        <v>2189489</v>
      </c>
      <c s="6" r="E3" t="n">
        <v>2224489</v>
      </c>
    </row>
    <row spans="1:5" r="4">
      <c s="4" r="A4" t="s">
        <v>265</v>
      </c>
      <c s="7" r="B4" t="n">
        <v>20136000</v>
      </c>
    </row>
    <row spans="1:5" r="5">
      <c s="4" r="A5" t="s">
        <v>266</v>
      </c>
      <c s="7" r="B5" t="n">
        <v>1685000</v>
      </c>
    </row>
    <row spans="1:5" r="6">
      <c s="4" r="A6" t="s">
        <v>267</v>
      </c>
      <c s="7" r="D6" t="n">
        <v>22000</v>
      </c>
      <c s="7" r="E6" t="n">
        <v>22000</v>
      </c>
    </row>
    <row spans="1:5" r="7">
      <c s="4" r="A7" t="s">
        <v>268</v>
      </c>
    </row>
    <row spans="1:5" r="8">
      <c s="3" r="A8" t="s">
        <v>263</v>
      </c>
    </row>
    <row spans="1:5" r="9">
      <c s="4" r="A9" t="s">
        <v>269</v>
      </c>
      <c s="6" r="B9" t="n">
        <v>65464</v>
      </c>
    </row>
    <row spans="1:5" r="10">
      <c s="4" r="A10" t="s">
        <v>267</v>
      </c>
      <c s="7" r="B10" t="n">
        <v>70360</v>
      </c>
    </row>
    <row spans="1:5" r="11">
      <c s="4" r="A11" t="s">
        <v>270</v>
      </c>
    </row>
    <row spans="1:5" r="12">
      <c s="3" r="A12" t="s">
        <v>263</v>
      </c>
    </row>
    <row spans="1:5" r="13">
      <c s="4" r="A13" t="s">
        <v>271</v>
      </c>
      <c s="6" r="B13" t="n">
        <v>2182125</v>
      </c>
    </row>
    <row spans="1:5" r="14">
      <c s="4" r="A14" t="s">
        <v>272</v>
      </c>
      <c s="7" r="B14" t="n">
        <v>10</v>
      </c>
    </row>
    <row spans="1:5" r="15">
      <c s="4" r="A15" t="s">
        <v>273</v>
      </c>
    </row>
    <row spans="1:5" r="16">
      <c s="3" r="A16" t="s">
        <v>263</v>
      </c>
    </row>
    <row spans="1:5" r="17">
      <c s="4" r="A17" t="s">
        <v>272</v>
      </c>
      <c s="7" r="C17" t="n">
        <v>10</v>
      </c>
    </row>
    <row spans="1:5" r="18">
      <c s="4" r="A18" t="s">
        <v>274</v>
      </c>
      <c s="6" r="C18" t="n">
        <v>1798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75</v>
      </c>
      <c s="2" r="C1" t="s">
        <v>1</v>
      </c>
    </row>
    <row spans="1:4" r="2">
      <c s="2" r="C2" t="s">
        <v>2</v>
      </c>
      <c s="2" r="D2" t="s">
        <v>66</v>
      </c>
    </row>
    <row spans="1:4" r="3">
      <c s="4" r="A3" t="s">
        <v>103</v>
      </c>
      <c s="7" r="C3" t="n">
        <v>156</v>
      </c>
      <c s="7" r="D3" t="n">
        <v>101</v>
      </c>
    </row>
    <row spans="1:4" r="4">
      <c s="3" r="A4" t="s">
        <v>276</v>
      </c>
    </row>
    <row spans="1:4" r="5">
      <c s="4" r="A5" t="s">
        <v>277</v>
      </c>
      <c s="6" r="C5" t="n">
        <v>2197830</v>
      </c>
      <c s="6" r="D5" t="n">
        <v>2247589</v>
      </c>
    </row>
    <row spans="1:4" r="6">
      <c s="4" r="A6" t="s">
        <v>278</v>
      </c>
      <c s="6" r="C6" t="n">
        <v>-167070</v>
      </c>
      <c s="6" r="D6" t="n">
        <v>-173064</v>
      </c>
    </row>
    <row spans="1:4" r="7">
      <c s="4" r="A7" t="s">
        <v>279</v>
      </c>
      <c s="6" r="C7" t="n">
        <v>2030760</v>
      </c>
      <c s="6" r="D7" t="n">
        <v>2074525</v>
      </c>
    </row>
    <row spans="1:4" r="8">
      <c s="4" r="A8" t="s">
        <v>280</v>
      </c>
      <c s="8" r="C8" t="n">
        <v>0.08</v>
      </c>
      <c s="8" r="D8" t="n">
        <v>0.05</v>
      </c>
    </row>
    <row spans="1:4" r="9">
      <c s="4" r="A9" t="s">
        <v>281</v>
      </c>
      <c s="4" r="B9" t="s">
        <v>110</v>
      </c>
      <c s="8" r="C9" t="n">
        <v>0.08</v>
      </c>
      <c s="8" r="D9" t="n">
        <v>0.05</v>
      </c>
    </row>
    <row spans="1:4" r="10">
      <c r="A10" t="n"/>
    </row>
    <row spans="1:4" r="11">
      <c s="4" r="A11" t="s">
        <v>110</v>
      </c>
      <c s="4" r="B11" t="s">
        <v>111</v>
      </c>
    </row>
  </sheetData>
  <mergeCells count="4">
    <mergeCell ref="A1:B2"/>
    <mergeCell ref="C1:D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5</v>
      </c>
    </row>
    <row spans="1:3" r="2">
      <c s="4" r="A2" t="s">
        <v>59</v>
      </c>
      <c s="7" r="B2" t="n">
        <v>151</v>
      </c>
      <c s="7" r="C2" t="n">
        <v>155</v>
      </c>
    </row>
    <row spans="1:3" r="3">
      <c s="4" r="A3" t="s">
        <v>60</v>
      </c>
      <c s="7" r="B3" t="n">
        <v>922</v>
      </c>
      <c s="7" r="C3" t="n">
        <v>886</v>
      </c>
    </row>
    <row spans="1:3" r="4">
      <c s="4" r="A4" t="s">
        <v>61</v>
      </c>
      <c s="8" r="B4" t="n">
        <v>0.01</v>
      </c>
      <c s="8" r="C4" t="n">
        <v>0.01</v>
      </c>
    </row>
    <row spans="1:3" r="5">
      <c s="4" r="A5" t="s">
        <v>62</v>
      </c>
      <c s="6" r="B5" t="n">
        <v>10000000</v>
      </c>
      <c s="6" r="C5" t="n">
        <v>10000000</v>
      </c>
    </row>
    <row spans="1:3" r="6">
      <c s="4" r="A6" t="s">
        <v>63</v>
      </c>
      <c s="6" r="B6" t="n">
        <v>2189489</v>
      </c>
      <c s="6" r="C6" t="n">
        <v>2224489</v>
      </c>
    </row>
    <row spans="1:3" r="7">
      <c s="4" r="A7" t="s">
        <v>64</v>
      </c>
      <c s="6" r="B7" t="n">
        <v>166321</v>
      </c>
      <c s="6" r="C7" t="n">
        <v>167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82</v>
      </c>
      <c s="2" r="B1" t="s">
        <v>1</v>
      </c>
      <c s="2" r="C1" t="s">
        <v>283</v>
      </c>
    </row>
    <row spans="1:3" r="2">
      <c s="2" r="B2" t="s">
        <v>2</v>
      </c>
      <c s="2" r="C2" t="s">
        <v>25</v>
      </c>
    </row>
    <row spans="1:3" r="3">
      <c s="3" r="A3" t="s">
        <v>284</v>
      </c>
    </row>
    <row spans="1:3" r="4">
      <c s="4" r="A4" t="s">
        <v>285</v>
      </c>
      <c s="7" r="B4" t="n">
        <v>17176</v>
      </c>
      <c s="7" r="C4" t="n">
        <v>16703</v>
      </c>
    </row>
    <row spans="1:3" r="5">
      <c s="4" r="A5" t="s">
        <v>286</v>
      </c>
      <c s="6" r="B5" t="n">
        <v>101</v>
      </c>
      <c s="6" r="C5" t="n">
        <v>19</v>
      </c>
    </row>
    <row spans="1:3" r="6">
      <c s="4" r="A6" t="s">
        <v>287</v>
      </c>
      <c s="6" r="B6" t="n">
        <v>81</v>
      </c>
      <c s="6" r="C6" t="n">
        <v>166</v>
      </c>
    </row>
    <row spans="1:3" r="7">
      <c s="4" r="A7" t="s">
        <v>288</v>
      </c>
      <c s="6" r="B7" t="n">
        <v>17196</v>
      </c>
      <c s="6" r="C7" t="n">
        <v>16556</v>
      </c>
    </row>
    <row spans="1:3" r="8">
      <c s="4" r="A8" t="s">
        <v>289</v>
      </c>
      <c s="6" r="B8" t="n">
        <v>116</v>
      </c>
      <c s="6" r="C8" t="n">
        <v>120</v>
      </c>
    </row>
    <row spans="1:3" r="9">
      <c s="4" r="A9" t="s">
        <v>290</v>
      </c>
      <c s="6" r="B9" t="n">
        <v>35</v>
      </c>
      <c s="6" r="C9" t="n">
        <v>35</v>
      </c>
    </row>
    <row spans="1:3" r="10">
      <c s="4" r="A10" t="s">
        <v>291</v>
      </c>
      <c s="6" r="B10" t="n">
        <v>0</v>
      </c>
      <c s="6" r="C10" t="n">
        <v>0</v>
      </c>
    </row>
    <row spans="1:3" r="11">
      <c s="4" r="A11" t="s">
        <v>292</v>
      </c>
      <c s="6" r="B11" t="n">
        <v>151</v>
      </c>
      <c s="6" r="C11" t="n">
        <v>155</v>
      </c>
    </row>
    <row spans="1:3" r="12">
      <c s="4" r="A12" t="s">
        <v>293</v>
      </c>
    </row>
    <row spans="1:3" r="13">
      <c s="3" r="A13" t="s">
        <v>284</v>
      </c>
    </row>
    <row spans="1:3" r="14">
      <c s="4" r="A14" t="s">
        <v>285</v>
      </c>
      <c s="6" r="B14" t="n">
        <v>7239</v>
      </c>
      <c s="6" r="C14" t="n">
        <v>6339</v>
      </c>
    </row>
    <row spans="1:3" r="15">
      <c s="4" r="A15" t="s">
        <v>286</v>
      </c>
      <c s="6" r="B15" t="n">
        <v>40</v>
      </c>
      <c s="6" r="C15" t="n">
        <v>6</v>
      </c>
    </row>
    <row spans="1:3" r="16">
      <c s="4" r="A16" t="s">
        <v>287</v>
      </c>
      <c s="6" r="B16" t="n">
        <v>0</v>
      </c>
      <c s="6" r="C16" t="n">
        <v>34</v>
      </c>
    </row>
    <row spans="1:3" r="17">
      <c s="4" r="A17" t="s">
        <v>288</v>
      </c>
      <c s="6" r="B17" t="n">
        <v>7279</v>
      </c>
      <c s="6" r="C17" t="n">
        <v>6311</v>
      </c>
    </row>
    <row spans="1:3" r="18">
      <c s="4" r="A18" t="s">
        <v>294</v>
      </c>
    </row>
    <row spans="1:3" r="19">
      <c s="3" r="A19" t="s">
        <v>284</v>
      </c>
    </row>
    <row spans="1:3" r="20">
      <c s="4" r="A20" t="s">
        <v>285</v>
      </c>
      <c s="6" r="B20" t="n">
        <v>2452</v>
      </c>
      <c s="6" r="C20" t="n">
        <v>2456</v>
      </c>
    </row>
    <row spans="1:3" r="21">
      <c s="4" r="A21" t="s">
        <v>286</v>
      </c>
      <c s="6" r="B21" t="n">
        <v>18</v>
      </c>
      <c s="6" r="C21" t="n">
        <v>7</v>
      </c>
    </row>
    <row spans="1:3" r="22">
      <c s="4" r="A22" t="s">
        <v>287</v>
      </c>
      <c s="6" r="B22" t="n">
        <v>17</v>
      </c>
      <c s="6" r="C22" t="n">
        <v>19</v>
      </c>
    </row>
    <row spans="1:3" r="23">
      <c s="4" r="A23" t="s">
        <v>288</v>
      </c>
      <c s="6" r="B23" t="n">
        <v>2453</v>
      </c>
      <c s="6" r="C23" t="n">
        <v>2444</v>
      </c>
    </row>
    <row spans="1:3" r="24">
      <c s="4" r="A24" t="s">
        <v>295</v>
      </c>
    </row>
    <row spans="1:3" r="25">
      <c s="3" r="A25" t="s">
        <v>284</v>
      </c>
    </row>
    <row spans="1:3" r="26">
      <c s="4" r="A26" t="s">
        <v>285</v>
      </c>
      <c s="6" r="B26" t="n">
        <v>7485</v>
      </c>
      <c s="6" r="C26" t="n">
        <v>7908</v>
      </c>
    </row>
    <row spans="1:3" r="27">
      <c s="4" r="A27" t="s">
        <v>286</v>
      </c>
      <c s="6" r="B27" t="n">
        <v>43</v>
      </c>
      <c s="6" r="C27" t="n">
        <v>6</v>
      </c>
    </row>
    <row spans="1:3" r="28">
      <c s="4" r="A28" t="s">
        <v>287</v>
      </c>
      <c s="6" r="B28" t="n">
        <v>64</v>
      </c>
      <c s="6" r="C28" t="n">
        <v>113</v>
      </c>
    </row>
    <row spans="1:3" r="29">
      <c s="4" r="A29" t="s">
        <v>288</v>
      </c>
      <c s="6" r="B29" t="n">
        <v>7464</v>
      </c>
      <c s="6" r="C29" t="n">
        <v>7801</v>
      </c>
    </row>
    <row spans="1:3" r="30">
      <c s="4" r="A30" t="s">
        <v>289</v>
      </c>
      <c s="6" r="B30" t="n">
        <v>116</v>
      </c>
      <c s="6" r="C30" t="n">
        <v>120</v>
      </c>
    </row>
    <row spans="1:3" r="31">
      <c s="4" r="A31" t="s">
        <v>290</v>
      </c>
      <c s="6" r="B31" t="n">
        <v>35</v>
      </c>
      <c s="6" r="C31" t="n">
        <v>35</v>
      </c>
    </row>
    <row spans="1:3" r="32">
      <c s="4" r="A32" t="s">
        <v>291</v>
      </c>
      <c s="6" r="B32" t="n">
        <v>0</v>
      </c>
      <c s="6" r="C32" t="n">
        <v>0</v>
      </c>
    </row>
    <row spans="1:3" r="33">
      <c s="4" r="A33" t="s">
        <v>292</v>
      </c>
      <c s="7" r="B33" t="n">
        <v>151</v>
      </c>
      <c s="7" r="C33" t="n">
        <v>1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5</v>
      </c>
    </row>
    <row spans="1:3" r="2">
      <c s="4" r="A2" t="s">
        <v>297</v>
      </c>
      <c s="7" r="B2" t="n">
        <v>291</v>
      </c>
    </row>
    <row spans="1:3" r="3">
      <c s="4" r="A3" t="s">
        <v>298</v>
      </c>
      <c s="6" r="B3" t="n">
        <v>7610</v>
      </c>
    </row>
    <row spans="1:3" r="4">
      <c s="4" r="A4" t="s">
        <v>299</v>
      </c>
      <c s="6" r="B4" t="n">
        <v>1066</v>
      </c>
    </row>
    <row spans="1:3" r="5">
      <c s="4" r="A5" t="s">
        <v>300</v>
      </c>
      <c s="6" r="B5" t="n">
        <v>765</v>
      </c>
    </row>
    <row spans="1:3" r="6">
      <c s="4" r="A6" t="s">
        <v>301</v>
      </c>
      <c s="6" r="B6" t="n">
        <v>7464</v>
      </c>
    </row>
    <row spans="1:3" r="7">
      <c s="4" r="A7" t="s">
        <v>302</v>
      </c>
      <c s="6" r="B7" t="n">
        <v>17196</v>
      </c>
    </row>
    <row spans="1:3" r="8">
      <c s="4" r="A8" t="s">
        <v>303</v>
      </c>
      <c s="6" r="B8" t="n">
        <v>0</v>
      </c>
    </row>
    <row spans="1:3" r="9">
      <c s="4" r="A9" t="s">
        <v>304</v>
      </c>
      <c s="6" r="B9" t="n">
        <v>0</v>
      </c>
    </row>
    <row spans="1:3" r="10">
      <c s="4" r="A10" t="s">
        <v>305</v>
      </c>
      <c s="6" r="B10" t="n">
        <v>0</v>
      </c>
    </row>
    <row spans="1:3" r="11">
      <c s="4" r="A11" t="s">
        <v>306</v>
      </c>
      <c s="6" r="B11" t="n">
        <v>0</v>
      </c>
    </row>
    <row spans="1:3" r="12">
      <c s="4" r="A12" t="s">
        <v>307</v>
      </c>
      <c s="6" r="B12" t="n">
        <v>116</v>
      </c>
    </row>
    <row spans="1:3" r="13">
      <c s="4" r="A13" t="s">
        <v>308</v>
      </c>
      <c s="6" r="B13" t="n">
        <v>116</v>
      </c>
      <c s="7" r="C13" t="n">
        <v>120</v>
      </c>
    </row>
    <row spans="1:3" r="14">
      <c s="4" r="A14" t="s">
        <v>309</v>
      </c>
      <c s="6" r="B14" t="n">
        <v>0</v>
      </c>
    </row>
    <row spans="1:3" r="15">
      <c s="4" r="A15" t="s">
        <v>310</v>
      </c>
      <c s="6" r="B15" t="n">
        <v>0</v>
      </c>
    </row>
    <row spans="1:3" r="16">
      <c s="4" r="A16" t="s">
        <v>311</v>
      </c>
      <c s="6" r="B16" t="n">
        <v>0</v>
      </c>
    </row>
    <row spans="1:3" r="17">
      <c s="4" r="A17" t="s">
        <v>312</v>
      </c>
      <c s="6" r="B17" t="n">
        <v>0</v>
      </c>
    </row>
    <row spans="1:3" r="18">
      <c s="4" r="A18" t="s">
        <v>313</v>
      </c>
      <c s="6" r="B18" t="n">
        <v>151</v>
      </c>
    </row>
    <row spans="1:3" r="19">
      <c s="4" r="A19" t="s">
        <v>314</v>
      </c>
      <c s="7" r="B19" t="n">
        <v>151</v>
      </c>
      <c s="7" r="C19" t="n">
        <v>1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5</v>
      </c>
      <c s="2" r="B1" t="s">
        <v>1</v>
      </c>
      <c s="2" r="C1" t="s">
        <v>283</v>
      </c>
    </row>
    <row spans="1:3" r="2">
      <c s="2" r="B2" t="s">
        <v>2</v>
      </c>
      <c s="2" r="C2" t="s">
        <v>25</v>
      </c>
    </row>
    <row spans="1:3" r="3">
      <c s="3" r="A3" t="s">
        <v>284</v>
      </c>
    </row>
    <row spans="1:3" r="4">
      <c s="4" r="A4" t="s">
        <v>316</v>
      </c>
      <c s="7" r="B4" t="n">
        <v>3129</v>
      </c>
      <c s="7" r="C4" t="n">
        <v>9622</v>
      </c>
    </row>
    <row spans="1:3" r="5">
      <c s="4" r="A5" t="s">
        <v>317</v>
      </c>
      <c s="6" r="B5" t="n">
        <v>18</v>
      </c>
      <c s="6" r="C5" t="n">
        <v>67</v>
      </c>
    </row>
    <row spans="1:3" r="6">
      <c s="4" r="A6" t="s">
        <v>318</v>
      </c>
      <c s="6" r="B6" t="n">
        <v>2819</v>
      </c>
      <c s="6" r="C6" t="n">
        <v>3500</v>
      </c>
    </row>
    <row spans="1:3" r="7">
      <c s="4" r="A7" t="s">
        <v>319</v>
      </c>
      <c s="6" r="B7" t="n">
        <v>63</v>
      </c>
      <c s="6" r="C7" t="n">
        <v>99</v>
      </c>
    </row>
    <row spans="1:3" r="8">
      <c s="4" r="A8" t="s">
        <v>320</v>
      </c>
      <c s="6" r="B8" t="n">
        <v>5948</v>
      </c>
      <c s="6" r="C8" t="n">
        <v>13122</v>
      </c>
    </row>
    <row spans="1:3" r="9">
      <c s="4" r="A9" t="s">
        <v>321</v>
      </c>
      <c s="6" r="B9" t="n">
        <v>81</v>
      </c>
      <c s="6" r="C9" t="n">
        <v>166</v>
      </c>
    </row>
    <row spans="1:3" r="10">
      <c s="4" r="A10" t="s">
        <v>293</v>
      </c>
    </row>
    <row spans="1:3" r="11">
      <c s="3" r="A11" t="s">
        <v>284</v>
      </c>
    </row>
    <row spans="1:3" r="12">
      <c s="4" r="A12" t="s">
        <v>316</v>
      </c>
      <c s="6" r="B12" t="n">
        <v>1599</v>
      </c>
      <c s="6" r="C12" t="n">
        <v>5320</v>
      </c>
    </row>
    <row spans="1:3" r="13">
      <c s="4" r="A13" t="s">
        <v>317</v>
      </c>
      <c s="6" r="B13" t="n">
        <v>0</v>
      </c>
      <c s="6" r="C13" t="n">
        <v>21</v>
      </c>
    </row>
    <row spans="1:3" r="14">
      <c s="4" r="A14" t="s">
        <v>318</v>
      </c>
      <c s="6" r="B14" t="n">
        <v>0</v>
      </c>
      <c s="6" r="C14" t="n">
        <v>487</v>
      </c>
    </row>
    <row spans="1:3" r="15">
      <c s="4" r="A15" t="s">
        <v>319</v>
      </c>
      <c s="6" r="B15" t="n">
        <v>0</v>
      </c>
      <c s="6" r="C15" t="n">
        <v>13</v>
      </c>
    </row>
    <row spans="1:3" r="16">
      <c s="4" r="A16" t="s">
        <v>320</v>
      </c>
      <c s="6" r="B16" t="n">
        <v>1599</v>
      </c>
      <c s="6" r="C16" t="n">
        <v>5807</v>
      </c>
    </row>
    <row spans="1:3" r="17">
      <c s="4" r="A17" t="s">
        <v>321</v>
      </c>
      <c s="6" r="B17" t="n">
        <v>0</v>
      </c>
      <c s="6" r="C17" t="n">
        <v>34</v>
      </c>
    </row>
    <row spans="1:3" r="18">
      <c s="4" r="A18" t="s">
        <v>294</v>
      </c>
    </row>
    <row spans="1:3" r="19">
      <c s="3" r="A19" t="s">
        <v>284</v>
      </c>
    </row>
    <row spans="1:3" r="20">
      <c s="4" r="A20" t="s">
        <v>316</v>
      </c>
      <c s="6" r="B20" t="n">
        <v>0</v>
      </c>
      <c s="6" r="C20" t="n">
        <v>0</v>
      </c>
    </row>
    <row spans="1:3" r="21">
      <c s="4" r="A21" t="s">
        <v>317</v>
      </c>
      <c s="6" r="B21" t="n">
        <v>0</v>
      </c>
      <c s="6" r="C21" t="n">
        <v>0</v>
      </c>
    </row>
    <row spans="1:3" r="22">
      <c s="4" r="A22" t="s">
        <v>318</v>
      </c>
      <c s="6" r="B22" t="n">
        <v>677</v>
      </c>
      <c s="6" r="C22" t="n">
        <v>912</v>
      </c>
    </row>
    <row spans="1:3" r="23">
      <c s="4" r="A23" t="s">
        <v>319</v>
      </c>
      <c s="6" r="B23" t="n">
        <v>17</v>
      </c>
      <c s="6" r="C23" t="n">
        <v>19</v>
      </c>
    </row>
    <row spans="1:3" r="24">
      <c s="4" r="A24" t="s">
        <v>320</v>
      </c>
      <c s="6" r="B24" t="n">
        <v>677</v>
      </c>
      <c s="6" r="C24" t="n">
        <v>912</v>
      </c>
    </row>
    <row spans="1:3" r="25">
      <c s="4" r="A25" t="s">
        <v>321</v>
      </c>
      <c s="6" r="B25" t="n">
        <v>17</v>
      </c>
      <c s="6" r="C25" t="n">
        <v>19</v>
      </c>
    </row>
    <row spans="1:3" r="26">
      <c s="4" r="A26" t="s">
        <v>295</v>
      </c>
    </row>
    <row spans="1:3" r="27">
      <c s="3" r="A27" t="s">
        <v>284</v>
      </c>
    </row>
    <row spans="1:3" r="28">
      <c s="4" r="A28" t="s">
        <v>316</v>
      </c>
      <c s="6" r="B28" t="n">
        <v>1530</v>
      </c>
      <c s="6" r="C28" t="n">
        <v>4302</v>
      </c>
    </row>
    <row spans="1:3" r="29">
      <c s="4" r="A29" t="s">
        <v>317</v>
      </c>
      <c s="6" r="B29" t="n">
        <v>18</v>
      </c>
      <c s="6" r="C29" t="n">
        <v>46</v>
      </c>
    </row>
    <row spans="1:3" r="30">
      <c s="4" r="A30" t="s">
        <v>318</v>
      </c>
      <c s="6" r="B30" t="n">
        <v>2142</v>
      </c>
      <c s="6" r="C30" t="n">
        <v>2101</v>
      </c>
    </row>
    <row spans="1:3" r="31">
      <c s="4" r="A31" t="s">
        <v>319</v>
      </c>
      <c s="6" r="B31" t="n">
        <v>46</v>
      </c>
      <c s="6" r="C31" t="n">
        <v>67</v>
      </c>
    </row>
    <row spans="1:3" r="32">
      <c s="4" r="A32" t="s">
        <v>320</v>
      </c>
      <c s="6" r="B32" t="n">
        <v>3672</v>
      </c>
      <c s="6" r="C32" t="n">
        <v>6403</v>
      </c>
    </row>
    <row spans="1:3" r="33">
      <c s="4" r="A33" t="s">
        <v>321</v>
      </c>
      <c s="7" r="B33" t="n">
        <v>64</v>
      </c>
      <c s="7" r="C33" t="n">
        <v>1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r="A1" t="s">
        <v>322</v>
      </c>
      <c s="2" r="B1" t="s">
        <v>1</v>
      </c>
      <c s="2" r="C1" t="s">
        <v>283</v>
      </c>
    </row>
    <row spans="1:3" r="2">
      <c s="2" r="B2" t="s">
        <v>2</v>
      </c>
      <c s="2" r="C2" t="s">
        <v>25</v>
      </c>
    </row>
    <row spans="1:3" r="3">
      <c s="3" r="A3" t="s">
        <v>284</v>
      </c>
    </row>
    <row spans="1:3" r="4">
      <c s="4" r="A4" t="s">
        <v>323</v>
      </c>
      <c s="4" r="B4" t="s">
        <v>324</v>
      </c>
      <c s="4" r="C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325</v>
      </c>
      <c s="2" r="B1" t="s">
        <v>2</v>
      </c>
      <c s="2" r="C1" t="s">
        <v>25</v>
      </c>
      <c s="2" r="D1" t="s">
        <v>66</v>
      </c>
      <c s="2" r="E1" t="s">
        <v>262</v>
      </c>
    </row>
    <row spans="1:5" r="2">
      <c s="3" r="A2" t="s">
        <v>326</v>
      </c>
    </row>
    <row spans="1:5" r="3">
      <c s="4" r="A3" t="s">
        <v>327</v>
      </c>
      <c s="7" r="B3" t="n">
        <v>180151</v>
      </c>
      <c s="7" r="C3" t="n">
        <v>171160</v>
      </c>
      <c s="7" r="E3" t="n">
        <v>171160</v>
      </c>
    </row>
    <row spans="1:5" r="4">
      <c s="4" r="A4" t="s">
        <v>328</v>
      </c>
      <c s="6" r="B4" t="n">
        <v>244</v>
      </c>
      <c s="6" r="C4" t="n">
        <v>153</v>
      </c>
    </row>
    <row spans="1:5" r="5">
      <c s="4" r="A5" t="s">
        <v>329</v>
      </c>
      <c s="6" r="B5" t="n">
        <v>-922</v>
      </c>
      <c s="6" r="C5" t="n">
        <v>-886</v>
      </c>
      <c s="7" r="D5" t="n">
        <v>-765</v>
      </c>
      <c s="6" r="E5" t="n">
        <v>-743</v>
      </c>
    </row>
    <row spans="1:5" r="6">
      <c s="4" r="A6" t="s">
        <v>330</v>
      </c>
      <c s="6" r="B6" t="n">
        <v>179473</v>
      </c>
      <c s="6" r="C6" t="n">
        <v>170427</v>
      </c>
    </row>
    <row spans="1:5" r="7">
      <c s="4" r="A7" t="s">
        <v>331</v>
      </c>
    </row>
    <row spans="1:5" r="8">
      <c s="3" r="A8" t="s">
        <v>326</v>
      </c>
    </row>
    <row spans="1:5" r="9">
      <c s="4" r="A9" t="s">
        <v>327</v>
      </c>
      <c s="6" r="B9" t="n">
        <v>3845</v>
      </c>
      <c s="6" r="C9" t="n">
        <v>3964</v>
      </c>
      <c s="6" r="E9" t="n">
        <v>3964</v>
      </c>
    </row>
    <row spans="1:5" r="10">
      <c s="4" r="A10" t="s">
        <v>329</v>
      </c>
      <c s="6" r="B10" t="n">
        <v>-12</v>
      </c>
      <c s="6" r="C10" t="n">
        <v>-13</v>
      </c>
      <c s="6" r="D10" t="n">
        <v>-11</v>
      </c>
      <c s="6" r="E10" t="n">
        <v>-8</v>
      </c>
    </row>
    <row spans="1:5" r="11">
      <c s="4" r="A11" t="s">
        <v>332</v>
      </c>
    </row>
    <row spans="1:5" r="12">
      <c s="3" r="A12" t="s">
        <v>326</v>
      </c>
    </row>
    <row spans="1:5" r="13">
      <c s="4" r="A13" t="s">
        <v>327</v>
      </c>
      <c s="6" r="B13" t="n">
        <v>114614</v>
      </c>
      <c s="6" r="C13" t="n">
        <v>104861</v>
      </c>
      <c s="6" r="E13" t="n">
        <v>104861</v>
      </c>
    </row>
    <row spans="1:5" r="14">
      <c s="4" r="A14" t="s">
        <v>329</v>
      </c>
      <c s="6" r="B14" t="n">
        <v>-454</v>
      </c>
      <c s="6" r="C14" t="n">
        <v>-373</v>
      </c>
      <c s="6" r="D14" t="n">
        <v>-340</v>
      </c>
      <c s="6" r="E14" t="n">
        <v>-362</v>
      </c>
    </row>
    <row spans="1:5" r="15">
      <c s="4" r="A15" t="s">
        <v>333</v>
      </c>
    </row>
    <row spans="1:5" r="16">
      <c s="3" r="A16" t="s">
        <v>326</v>
      </c>
    </row>
    <row spans="1:5" r="17">
      <c s="4" r="A17" t="s">
        <v>327</v>
      </c>
      <c s="6" r="B17" t="n">
        <v>22276</v>
      </c>
      <c s="6" r="C17" t="n">
        <v>21848</v>
      </c>
      <c s="6" r="E17" t="n">
        <v>21848</v>
      </c>
    </row>
    <row spans="1:5" r="18">
      <c s="4" r="A18" t="s">
        <v>329</v>
      </c>
      <c s="6" r="B18" t="n">
        <v>-139</v>
      </c>
      <c s="6" r="C18" t="n">
        <v>-146</v>
      </c>
      <c s="6" r="D18" t="n">
        <v>-118</v>
      </c>
      <c s="6" r="E18" t="n">
        <v>-134</v>
      </c>
    </row>
    <row spans="1:5" r="19">
      <c s="4" r="A19" t="s">
        <v>334</v>
      </c>
    </row>
    <row spans="1:5" r="20">
      <c s="3" r="A20" t="s">
        <v>326</v>
      </c>
    </row>
    <row spans="1:5" r="21">
      <c s="4" r="A21" t="s">
        <v>327</v>
      </c>
      <c s="6" r="B21" t="n">
        <v>15691</v>
      </c>
      <c s="6" r="C21" t="n">
        <v>16559</v>
      </c>
      <c s="6" r="E21" t="n">
        <v>16559</v>
      </c>
    </row>
    <row spans="1:5" r="22">
      <c s="4" r="A22" t="s">
        <v>329</v>
      </c>
      <c s="6" r="B22" t="n">
        <v>-59</v>
      </c>
      <c s="6" r="C22" t="n">
        <v>-62</v>
      </c>
      <c s="6" r="D22" t="n">
        <v>-42</v>
      </c>
      <c s="6" r="E22" t="n">
        <v>-36</v>
      </c>
    </row>
    <row spans="1:5" r="23">
      <c s="4" r="A23" t="s">
        <v>335</v>
      </c>
    </row>
    <row spans="1:5" r="24">
      <c s="3" r="A24" t="s">
        <v>326</v>
      </c>
    </row>
    <row spans="1:5" r="25">
      <c s="4" r="A25" t="s">
        <v>327</v>
      </c>
      <c s="6" r="B25" t="n">
        <v>2045</v>
      </c>
      <c s="6" r="C25" t="n">
        <v>2093</v>
      </c>
      <c s="6" r="E25" t="n">
        <v>2093</v>
      </c>
    </row>
    <row spans="1:5" r="26">
      <c s="4" r="A26" t="s">
        <v>329</v>
      </c>
      <c s="6" r="B26" t="n">
        <v>-12</v>
      </c>
      <c s="6" r="C26" t="n">
        <v>-14</v>
      </c>
      <c s="6" r="D26" t="n">
        <v>-24</v>
      </c>
      <c s="6" r="E26" t="n">
        <v>-27</v>
      </c>
    </row>
    <row spans="1:5" r="27">
      <c s="4" r="A27" t="s">
        <v>336</v>
      </c>
    </row>
    <row spans="1:5" r="28">
      <c s="3" r="A28" t="s">
        <v>326</v>
      </c>
    </row>
    <row spans="1:5" r="29">
      <c s="4" r="A29" t="s">
        <v>327</v>
      </c>
      <c s="6" r="B29" t="n">
        <v>18867</v>
      </c>
      <c s="6" r="C29" t="n">
        <v>18755</v>
      </c>
      <c s="6" r="E29" t="n">
        <v>18755</v>
      </c>
    </row>
    <row spans="1:5" r="30">
      <c s="4" r="A30" t="s">
        <v>329</v>
      </c>
      <c s="6" r="B30" t="n">
        <v>-208</v>
      </c>
      <c s="6" r="C30" t="n">
        <v>-216</v>
      </c>
      <c s="6" r="D30" t="n">
        <v>-186</v>
      </c>
      <c s="6" r="E30" t="n">
        <v>-121</v>
      </c>
    </row>
    <row spans="1:5" r="31">
      <c s="4" r="A31" t="s">
        <v>337</v>
      </c>
    </row>
    <row spans="1:5" r="32">
      <c s="3" r="A32" t="s">
        <v>326</v>
      </c>
    </row>
    <row spans="1:5" r="33">
      <c s="4" r="A33" t="s">
        <v>327</v>
      </c>
      <c s="6" r="B33" t="n">
        <v>19</v>
      </c>
      <c s="6" r="C33" t="n">
        <v>20</v>
      </c>
      <c s="6" r="E33" t="n">
        <v>20</v>
      </c>
    </row>
    <row spans="1:5" r="34">
      <c s="4" r="A34" t="s">
        <v>329</v>
      </c>
      <c s="6" r="B34" t="n">
        <v>-1</v>
      </c>
      <c s="6" r="C34" t="n">
        <v>-1</v>
      </c>
      <c s="6" r="D34" t="n">
        <v>-1</v>
      </c>
      <c s="6" r="E34" t="n">
        <v>-1</v>
      </c>
    </row>
    <row spans="1:5" r="35">
      <c s="4" r="A35" t="s">
        <v>338</v>
      </c>
    </row>
    <row spans="1:5" r="36">
      <c s="3" r="A36" t="s">
        <v>326</v>
      </c>
    </row>
    <row spans="1:5" r="37">
      <c s="4" r="A37" t="s">
        <v>327</v>
      </c>
      <c s="6" r="B37" t="n">
        <v>2794</v>
      </c>
      <c s="6" r="C37" t="n">
        <v>3060</v>
      </c>
      <c s="6" r="E37" t="n">
        <v>3060</v>
      </c>
    </row>
    <row spans="1:5" r="38">
      <c s="4" r="A38" t="s">
        <v>329</v>
      </c>
      <c s="7" r="B38" t="n">
        <v>-25</v>
      </c>
      <c s="7" r="C38" t="n">
        <v>-29</v>
      </c>
      <c s="7" r="D38" t="n">
        <v>-22</v>
      </c>
      <c s="7" r="E38" t="n">
        <v>-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39</v>
      </c>
      <c s="2" r="B1" t="s">
        <v>1</v>
      </c>
      <c s="2" r="D1" t="s">
        <v>283</v>
      </c>
    </row>
    <row spans="1:5" r="2">
      <c s="2" r="B2" t="s">
        <v>2</v>
      </c>
      <c s="2" r="C2" t="s">
        <v>66</v>
      </c>
      <c s="2" r="D2" t="s">
        <v>25</v>
      </c>
      <c s="2" r="E2" t="s">
        <v>262</v>
      </c>
    </row>
    <row spans="1:5" r="3">
      <c s="3" r="A3" t="s">
        <v>340</v>
      </c>
    </row>
    <row spans="1:5" r="4">
      <c s="4" r="A4" t="s">
        <v>341</v>
      </c>
      <c s="7" r="B4" t="n">
        <v>886</v>
      </c>
      <c s="7" r="C4" t="n">
        <v>743</v>
      </c>
      <c s="7" r="D4" t="n">
        <v>743</v>
      </c>
    </row>
    <row spans="1:5" r="5">
      <c s="4" r="A5" t="s">
        <v>342</v>
      </c>
      <c s="6" r="B5" t="n">
        <v>0</v>
      </c>
      <c s="6" r="C5" t="n">
        <v>0</v>
      </c>
      <c s="6" r="D5" t="n">
        <v>-1</v>
      </c>
    </row>
    <row spans="1:5" r="6">
      <c s="4" r="A6" t="s">
        <v>343</v>
      </c>
      <c s="6" r="B6" t="n">
        <v>0</v>
      </c>
      <c s="6" r="C6" t="n">
        <v>0</v>
      </c>
      <c s="6" r="D6" t="n">
        <v>0</v>
      </c>
    </row>
    <row spans="1:5" r="7">
      <c s="4" r="A7" t="s">
        <v>344</v>
      </c>
      <c s="6" r="B7" t="n">
        <v>36</v>
      </c>
      <c s="6" r="C7" t="n">
        <v>22</v>
      </c>
      <c s="6" r="D7" t="n">
        <v>144</v>
      </c>
    </row>
    <row spans="1:5" r="8">
      <c s="4" r="A8" t="s">
        <v>345</v>
      </c>
      <c s="6" r="B8" t="n">
        <v>922</v>
      </c>
      <c s="6" r="C8" t="n">
        <v>765</v>
      </c>
      <c s="6" r="D8" t="n">
        <v>886</v>
      </c>
    </row>
    <row spans="1:5" r="9">
      <c s="4" r="A9" t="s">
        <v>346</v>
      </c>
      <c s="6" r="B9" t="n">
        <v>21</v>
      </c>
      <c s="6" r="D9" t="n">
        <v>21</v>
      </c>
    </row>
    <row spans="1:5" r="10">
      <c s="4" r="A10" t="s">
        <v>347</v>
      </c>
      <c s="6" r="B10" t="n">
        <v>901</v>
      </c>
      <c s="6" r="D10" t="n">
        <v>865</v>
      </c>
    </row>
    <row spans="1:5" r="11">
      <c s="4" r="A11" t="s">
        <v>348</v>
      </c>
      <c s="6" r="B11" t="n">
        <v>922</v>
      </c>
      <c s="6" r="D11" t="n">
        <v>886</v>
      </c>
    </row>
    <row spans="1:5" r="12">
      <c s="4" r="A12" t="s">
        <v>346</v>
      </c>
      <c s="6" r="B12" t="n">
        <v>4975</v>
      </c>
      <c s="6" r="D12" t="n">
        <v>6403</v>
      </c>
    </row>
    <row spans="1:5" r="13">
      <c s="4" r="A13" t="s">
        <v>347</v>
      </c>
      <c s="6" r="B13" t="n">
        <v>175176</v>
      </c>
      <c s="6" r="D13" t="n">
        <v>164757</v>
      </c>
    </row>
    <row spans="1:5" r="14">
      <c s="4" r="A14" t="s">
        <v>349</v>
      </c>
      <c s="6" r="B14" t="n">
        <v>180151</v>
      </c>
      <c s="6" r="D14" t="n">
        <v>171160</v>
      </c>
      <c s="7" r="E14" t="n">
        <v>171160</v>
      </c>
    </row>
    <row spans="1:5" r="15">
      <c s="4" r="A15" t="s">
        <v>331</v>
      </c>
    </row>
    <row spans="1:5" r="16">
      <c s="3" r="A16" t="s">
        <v>340</v>
      </c>
    </row>
    <row spans="1:5" r="17">
      <c s="4" r="A17" t="s">
        <v>341</v>
      </c>
      <c s="6" r="B17" t="n">
        <v>13</v>
      </c>
      <c s="6" r="C17" t="n">
        <v>8</v>
      </c>
      <c s="6" r="D17" t="n">
        <v>8</v>
      </c>
    </row>
    <row spans="1:5" r="18">
      <c s="4" r="A18" t="s">
        <v>342</v>
      </c>
      <c s="6" r="B18" t="n">
        <v>0</v>
      </c>
      <c s="6" r="C18" t="n">
        <v>0</v>
      </c>
      <c s="6" r="D18" t="n">
        <v>0</v>
      </c>
    </row>
    <row spans="1:5" r="19">
      <c s="4" r="A19" t="s">
        <v>343</v>
      </c>
      <c s="6" r="B19" t="n">
        <v>0</v>
      </c>
      <c s="6" r="C19" t="n">
        <v>0</v>
      </c>
      <c s="6" r="D19" t="n">
        <v>0</v>
      </c>
    </row>
    <row spans="1:5" r="20">
      <c s="4" r="A20" t="s">
        <v>344</v>
      </c>
      <c s="6" r="B20" t="n">
        <v>-1</v>
      </c>
      <c s="6" r="C20" t="n">
        <v>3</v>
      </c>
      <c s="6" r="D20" t="n">
        <v>5</v>
      </c>
    </row>
    <row spans="1:5" r="21">
      <c s="4" r="A21" t="s">
        <v>345</v>
      </c>
      <c s="6" r="B21" t="n">
        <v>12</v>
      </c>
      <c s="6" r="C21" t="n">
        <v>11</v>
      </c>
      <c s="6" r="D21" t="n">
        <v>13</v>
      </c>
    </row>
    <row spans="1:5" r="22">
      <c s="4" r="A22" t="s">
        <v>346</v>
      </c>
      <c s="6" r="B22" t="n">
        <v>0</v>
      </c>
      <c s="6" r="D22" t="n">
        <v>0</v>
      </c>
    </row>
    <row spans="1:5" r="23">
      <c s="4" r="A23" t="s">
        <v>347</v>
      </c>
      <c s="6" r="B23" t="n">
        <v>12</v>
      </c>
      <c s="6" r="D23" t="n">
        <v>13</v>
      </c>
    </row>
    <row spans="1:5" r="24">
      <c s="4" r="A24" t="s">
        <v>348</v>
      </c>
      <c s="6" r="B24" t="n">
        <v>12</v>
      </c>
      <c s="6" r="D24" t="n">
        <v>13</v>
      </c>
    </row>
    <row spans="1:5" r="25">
      <c s="4" r="A25" t="s">
        <v>346</v>
      </c>
      <c s="6" r="B25" t="n">
        <v>0</v>
      </c>
      <c s="6" r="D25" t="n">
        <v>0</v>
      </c>
    </row>
    <row spans="1:5" r="26">
      <c s="4" r="A26" t="s">
        <v>347</v>
      </c>
      <c s="6" r="B26" t="n">
        <v>3845</v>
      </c>
      <c s="6" r="D26" t="n">
        <v>3964</v>
      </c>
    </row>
    <row spans="1:5" r="27">
      <c s="4" r="A27" t="s">
        <v>349</v>
      </c>
      <c s="6" r="B27" t="n">
        <v>3845</v>
      </c>
      <c s="6" r="D27" t="n">
        <v>3964</v>
      </c>
      <c s="6" r="E27" t="n">
        <v>3964</v>
      </c>
    </row>
    <row spans="1:5" r="28">
      <c s="4" r="A28" t="s">
        <v>350</v>
      </c>
    </row>
    <row spans="1:5" r="29">
      <c s="3" r="A29" t="s">
        <v>340</v>
      </c>
    </row>
    <row spans="1:5" r="30">
      <c s="4" r="A30" t="s">
        <v>341</v>
      </c>
      <c s="6" r="B30" t="n">
        <v>32</v>
      </c>
      <c s="6" r="C30" t="n">
        <v>34</v>
      </c>
      <c s="6" r="D30" t="n">
        <v>34</v>
      </c>
    </row>
    <row spans="1:5" r="31">
      <c s="4" r="A31" t="s">
        <v>342</v>
      </c>
      <c s="6" r="B31" t="n">
        <v>0</v>
      </c>
      <c s="6" r="C31" t="n">
        <v>0</v>
      </c>
      <c s="6" r="D31" t="n">
        <v>0</v>
      </c>
    </row>
    <row spans="1:5" r="32">
      <c s="4" r="A32" t="s">
        <v>343</v>
      </c>
      <c s="6" r="B32" t="n">
        <v>0</v>
      </c>
      <c s="6" r="C32" t="n">
        <v>0</v>
      </c>
      <c s="6" r="D32" t="n">
        <v>0</v>
      </c>
    </row>
    <row spans="1:5" r="33">
      <c s="4" r="A33" t="s">
        <v>344</v>
      </c>
      <c s="6" r="B33" t="n">
        <v>-20</v>
      </c>
      <c s="6" r="C33" t="n">
        <v>-13</v>
      </c>
      <c s="6" r="D33" t="n">
        <v>-2</v>
      </c>
    </row>
    <row spans="1:5" r="34">
      <c s="4" r="A34" t="s">
        <v>345</v>
      </c>
      <c s="6" r="B34" t="n">
        <v>12</v>
      </c>
      <c s="6" r="C34" t="n">
        <v>21</v>
      </c>
      <c s="6" r="D34" t="n">
        <v>32</v>
      </c>
    </row>
    <row spans="1:5" r="35">
      <c s="4" r="A35" t="s">
        <v>346</v>
      </c>
      <c s="6" r="B35" t="n">
        <v>0</v>
      </c>
      <c s="6" r="D35" t="n">
        <v>0</v>
      </c>
    </row>
    <row spans="1:5" r="36">
      <c s="4" r="A36" t="s">
        <v>347</v>
      </c>
      <c s="6" r="B36" t="n">
        <v>12</v>
      </c>
      <c s="6" r="D36" t="n">
        <v>32</v>
      </c>
    </row>
    <row spans="1:5" r="37">
      <c s="4" r="A37" t="s">
        <v>348</v>
      </c>
      <c s="6" r="B37" t="n">
        <v>12</v>
      </c>
      <c s="6" r="D37" t="n">
        <v>32</v>
      </c>
    </row>
    <row spans="1:5" r="38">
      <c s="4" r="A38" t="s">
        <v>346</v>
      </c>
      <c s="6" r="B38" t="n">
        <v>0</v>
      </c>
      <c s="6" r="D38" t="n">
        <v>0</v>
      </c>
    </row>
    <row spans="1:5" r="39">
      <c s="4" r="A39" t="s">
        <v>347</v>
      </c>
      <c s="6" r="B39" t="n">
        <v>0</v>
      </c>
      <c s="6" r="D39" t="n">
        <v>0</v>
      </c>
    </row>
    <row spans="1:5" r="40">
      <c s="4" r="A40" t="s">
        <v>349</v>
      </c>
      <c s="6" r="B40" t="n">
        <v>0</v>
      </c>
      <c s="6" r="D40" t="n">
        <v>0</v>
      </c>
    </row>
    <row spans="1:5" r="41">
      <c s="4" r="A41" t="s">
        <v>332</v>
      </c>
    </row>
    <row spans="1:5" r="42">
      <c s="3" r="A42" t="s">
        <v>340</v>
      </c>
    </row>
    <row spans="1:5" r="43">
      <c s="4" r="A43" t="s">
        <v>341</v>
      </c>
      <c s="6" r="B43" t="n">
        <v>373</v>
      </c>
      <c s="6" r="C43" t="n">
        <v>362</v>
      </c>
      <c s="6" r="D43" t="n">
        <v>362</v>
      </c>
    </row>
    <row spans="1:5" r="44">
      <c s="4" r="A44" t="s">
        <v>342</v>
      </c>
      <c s="6" r="B44" t="n">
        <v>0</v>
      </c>
      <c s="6" r="C44" t="n">
        <v>0</v>
      </c>
      <c s="6" r="D44" t="n">
        <v>0</v>
      </c>
    </row>
    <row spans="1:5" r="45">
      <c s="4" r="A45" t="s">
        <v>343</v>
      </c>
      <c s="6" r="B45" t="n">
        <v>0</v>
      </c>
      <c s="6" r="C45" t="n">
        <v>0</v>
      </c>
      <c s="6" r="D45" t="n">
        <v>0</v>
      </c>
    </row>
    <row spans="1:5" r="46">
      <c s="4" r="A46" t="s">
        <v>344</v>
      </c>
      <c s="6" r="B46" t="n">
        <v>81</v>
      </c>
      <c s="6" r="C46" t="n">
        <v>-22</v>
      </c>
      <c s="6" r="D46" t="n">
        <v>11</v>
      </c>
    </row>
    <row spans="1:5" r="47">
      <c s="4" r="A47" t="s">
        <v>345</v>
      </c>
      <c s="6" r="B47" t="n">
        <v>454</v>
      </c>
      <c s="6" r="C47" t="n">
        <v>340</v>
      </c>
      <c s="6" r="D47" t="n">
        <v>373</v>
      </c>
    </row>
    <row spans="1:5" r="48">
      <c s="4" r="A48" t="s">
        <v>346</v>
      </c>
      <c s="6" r="B48" t="n">
        <v>21</v>
      </c>
      <c s="6" r="D48" t="n">
        <v>21</v>
      </c>
    </row>
    <row spans="1:5" r="49">
      <c s="4" r="A49" t="s">
        <v>347</v>
      </c>
      <c s="6" r="B49" t="n">
        <v>433</v>
      </c>
      <c s="6" r="D49" t="n">
        <v>352</v>
      </c>
    </row>
    <row spans="1:5" r="50">
      <c s="4" r="A50" t="s">
        <v>348</v>
      </c>
      <c s="6" r="B50" t="n">
        <v>454</v>
      </c>
      <c s="6" r="D50" t="n">
        <v>373</v>
      </c>
    </row>
    <row spans="1:5" r="51">
      <c s="4" r="A51" t="s">
        <v>346</v>
      </c>
      <c s="6" r="B51" t="n">
        <v>4242</v>
      </c>
      <c s="6" r="D51" t="n">
        <v>5665</v>
      </c>
    </row>
    <row spans="1:5" r="52">
      <c s="4" r="A52" t="s">
        <v>347</v>
      </c>
      <c s="6" r="B52" t="n">
        <v>110372</v>
      </c>
      <c s="6" r="D52" t="n">
        <v>99196</v>
      </c>
    </row>
    <row spans="1:5" r="53">
      <c s="4" r="A53" t="s">
        <v>349</v>
      </c>
      <c s="6" r="B53" t="n">
        <v>114614</v>
      </c>
      <c s="6" r="D53" t="n">
        <v>104861</v>
      </c>
      <c s="6" r="E53" t="n">
        <v>104861</v>
      </c>
    </row>
    <row spans="1:5" r="54">
      <c s="4" r="A54" t="s">
        <v>333</v>
      </c>
    </row>
    <row spans="1:5" r="55">
      <c s="3" r="A55" t="s">
        <v>340</v>
      </c>
    </row>
    <row spans="1:5" r="56">
      <c s="4" r="A56" t="s">
        <v>341</v>
      </c>
      <c s="6" r="B56" t="n">
        <v>146</v>
      </c>
      <c s="6" r="C56" t="n">
        <v>134</v>
      </c>
      <c s="6" r="D56" t="n">
        <v>134</v>
      </c>
    </row>
    <row spans="1:5" r="57">
      <c s="4" r="A57" t="s">
        <v>342</v>
      </c>
      <c s="6" r="B57" t="n">
        <v>0</v>
      </c>
      <c s="6" r="C57" t="n">
        <v>0</v>
      </c>
      <c s="6" r="D57" t="n">
        <v>0</v>
      </c>
    </row>
    <row spans="1:5" r="58">
      <c s="4" r="A58" t="s">
        <v>343</v>
      </c>
      <c s="6" r="B58" t="n">
        <v>0</v>
      </c>
      <c s="6" r="C58" t="n">
        <v>0</v>
      </c>
      <c s="6" r="D58" t="n">
        <v>0</v>
      </c>
    </row>
    <row spans="1:5" r="59">
      <c s="4" r="A59" t="s">
        <v>344</v>
      </c>
      <c s="6" r="B59" t="n">
        <v>-7</v>
      </c>
      <c s="6" r="C59" t="n">
        <v>-16</v>
      </c>
      <c s="6" r="D59" t="n">
        <v>12</v>
      </c>
    </row>
    <row spans="1:5" r="60">
      <c s="4" r="A60" t="s">
        <v>345</v>
      </c>
      <c s="6" r="B60" t="n">
        <v>139</v>
      </c>
      <c s="6" r="C60" t="n">
        <v>118</v>
      </c>
      <c s="6" r="D60" t="n">
        <v>146</v>
      </c>
    </row>
    <row spans="1:5" r="61">
      <c s="4" r="A61" t="s">
        <v>346</v>
      </c>
      <c s="6" r="B61" t="n">
        <v>0</v>
      </c>
      <c s="6" r="D61" t="n">
        <v>0</v>
      </c>
    </row>
    <row spans="1:5" r="62">
      <c s="4" r="A62" t="s">
        <v>347</v>
      </c>
      <c s="6" r="B62" t="n">
        <v>139</v>
      </c>
      <c s="6" r="D62" t="n">
        <v>146</v>
      </c>
    </row>
    <row spans="1:5" r="63">
      <c s="4" r="A63" t="s">
        <v>348</v>
      </c>
      <c s="6" r="B63" t="n">
        <v>139</v>
      </c>
      <c s="6" r="D63" t="n">
        <v>146</v>
      </c>
    </row>
    <row spans="1:5" r="64">
      <c s="4" r="A64" t="s">
        <v>346</v>
      </c>
      <c s="6" r="B64" t="n">
        <v>674</v>
      </c>
      <c s="6" r="D64" t="n">
        <v>679</v>
      </c>
    </row>
    <row spans="1:5" r="65">
      <c s="4" r="A65" t="s">
        <v>347</v>
      </c>
      <c s="6" r="B65" t="n">
        <v>21602</v>
      </c>
      <c s="6" r="D65" t="n">
        <v>21169</v>
      </c>
    </row>
    <row spans="1:5" r="66">
      <c s="4" r="A66" t="s">
        <v>349</v>
      </c>
      <c s="6" r="B66" t="n">
        <v>22276</v>
      </c>
      <c s="6" r="D66" t="n">
        <v>21848</v>
      </c>
      <c s="6" r="E66" t="n">
        <v>21848</v>
      </c>
    </row>
    <row spans="1:5" r="67">
      <c s="4" r="A67" t="s">
        <v>334</v>
      </c>
    </row>
    <row spans="1:5" r="68">
      <c s="3" r="A68" t="s">
        <v>340</v>
      </c>
    </row>
    <row spans="1:5" r="69">
      <c s="4" r="A69" t="s">
        <v>341</v>
      </c>
      <c s="6" r="B69" t="n">
        <v>62</v>
      </c>
      <c s="6" r="C69" t="n">
        <v>36</v>
      </c>
      <c s="6" r="D69" t="n">
        <v>36</v>
      </c>
    </row>
    <row spans="1:5" r="70">
      <c s="4" r="A70" t="s">
        <v>342</v>
      </c>
      <c s="6" r="B70" t="n">
        <v>0</v>
      </c>
      <c s="6" r="C70" t="n">
        <v>0</v>
      </c>
      <c s="6" r="D70" t="n">
        <v>0</v>
      </c>
    </row>
    <row spans="1:5" r="71">
      <c s="4" r="A71" t="s">
        <v>343</v>
      </c>
      <c s="6" r="B71" t="n">
        <v>0</v>
      </c>
      <c s="6" r="C71" t="n">
        <v>0</v>
      </c>
      <c s="6" r="D71" t="n">
        <v>0</v>
      </c>
    </row>
    <row spans="1:5" r="72">
      <c s="4" r="A72" t="s">
        <v>344</v>
      </c>
      <c s="6" r="B72" t="n">
        <v>-3</v>
      </c>
      <c s="6" r="C72" t="n">
        <v>6</v>
      </c>
      <c s="6" r="D72" t="n">
        <v>26</v>
      </c>
    </row>
    <row spans="1:5" r="73">
      <c s="4" r="A73" t="s">
        <v>345</v>
      </c>
      <c s="6" r="B73" t="n">
        <v>59</v>
      </c>
      <c s="6" r="C73" t="n">
        <v>42</v>
      </c>
      <c s="6" r="D73" t="n">
        <v>62</v>
      </c>
    </row>
    <row spans="1:5" r="74">
      <c s="4" r="A74" t="s">
        <v>346</v>
      </c>
      <c s="6" r="B74" t="n">
        <v>0</v>
      </c>
      <c s="6" r="D74" t="n">
        <v>0</v>
      </c>
    </row>
    <row spans="1:5" r="75">
      <c s="4" r="A75" t="s">
        <v>347</v>
      </c>
      <c s="6" r="B75" t="n">
        <v>59</v>
      </c>
      <c s="6" r="D75" t="n">
        <v>62</v>
      </c>
    </row>
    <row spans="1:5" r="76">
      <c s="4" r="A76" t="s">
        <v>348</v>
      </c>
      <c s="6" r="B76" t="n">
        <v>59</v>
      </c>
      <c s="6" r="D76" t="n">
        <v>62</v>
      </c>
    </row>
    <row spans="1:5" r="77">
      <c s="4" r="A77" t="s">
        <v>346</v>
      </c>
      <c s="6" r="B77" t="n">
        <v>0</v>
      </c>
      <c s="6" r="D77" t="n">
        <v>0</v>
      </c>
    </row>
    <row spans="1:5" r="78">
      <c s="4" r="A78" t="s">
        <v>347</v>
      </c>
      <c s="6" r="B78" t="n">
        <v>15691</v>
      </c>
      <c s="6" r="D78" t="n">
        <v>16559</v>
      </c>
    </row>
    <row spans="1:5" r="79">
      <c s="4" r="A79" t="s">
        <v>349</v>
      </c>
      <c s="6" r="B79" t="n">
        <v>15691</v>
      </c>
      <c s="6" r="D79" t="n">
        <v>16559</v>
      </c>
      <c s="6" r="E79" t="n">
        <v>16559</v>
      </c>
    </row>
    <row spans="1:5" r="80">
      <c s="4" r="A80" t="s">
        <v>335</v>
      </c>
    </row>
    <row spans="1:5" r="81">
      <c s="3" r="A81" t="s">
        <v>340</v>
      </c>
    </row>
    <row spans="1:5" r="82">
      <c s="4" r="A82" t="s">
        <v>341</v>
      </c>
      <c s="6" r="B82" t="n">
        <v>14</v>
      </c>
      <c s="6" r="C82" t="n">
        <v>27</v>
      </c>
      <c s="6" r="D82" t="n">
        <v>27</v>
      </c>
    </row>
    <row spans="1:5" r="83">
      <c s="4" r="A83" t="s">
        <v>342</v>
      </c>
      <c s="6" r="B83" t="n">
        <v>0</v>
      </c>
      <c s="6" r="C83" t="n">
        <v>0</v>
      </c>
      <c s="6" r="D83" t="n">
        <v>0</v>
      </c>
    </row>
    <row spans="1:5" r="84">
      <c s="4" r="A84" t="s">
        <v>343</v>
      </c>
      <c s="6" r="B84" t="n">
        <v>0</v>
      </c>
      <c s="6" r="C84" t="n">
        <v>0</v>
      </c>
      <c s="6" r="D84" t="n">
        <v>0</v>
      </c>
    </row>
    <row spans="1:5" r="85">
      <c s="4" r="A85" t="s">
        <v>344</v>
      </c>
      <c s="6" r="B85" t="n">
        <v>-2</v>
      </c>
      <c s="6" r="C85" t="n">
        <v>-3</v>
      </c>
      <c s="6" r="D85" t="n">
        <v>-13</v>
      </c>
    </row>
    <row spans="1:5" r="86">
      <c s="4" r="A86" t="s">
        <v>345</v>
      </c>
      <c s="6" r="B86" t="n">
        <v>12</v>
      </c>
      <c s="6" r="C86" t="n">
        <v>24</v>
      </c>
      <c s="6" r="D86" t="n">
        <v>14</v>
      </c>
    </row>
    <row spans="1:5" r="87">
      <c s="4" r="A87" t="s">
        <v>346</v>
      </c>
      <c s="6" r="B87" t="n">
        <v>0</v>
      </c>
      <c s="6" r="D87" t="n">
        <v>0</v>
      </c>
    </row>
    <row spans="1:5" r="88">
      <c s="4" r="A88" t="s">
        <v>347</v>
      </c>
      <c s="6" r="B88" t="n">
        <v>12</v>
      </c>
      <c s="6" r="D88" t="n">
        <v>14</v>
      </c>
    </row>
    <row spans="1:5" r="89">
      <c s="4" r="A89" t="s">
        <v>348</v>
      </c>
      <c s="6" r="B89" t="n">
        <v>12</v>
      </c>
      <c s="6" r="D89" t="n">
        <v>14</v>
      </c>
    </row>
    <row spans="1:5" r="90">
      <c s="4" r="A90" t="s">
        <v>346</v>
      </c>
      <c s="6" r="B90" t="n">
        <v>59</v>
      </c>
      <c s="6" r="D90" t="n">
        <v>59</v>
      </c>
    </row>
    <row spans="1:5" r="91">
      <c s="4" r="A91" t="s">
        <v>347</v>
      </c>
      <c s="6" r="B91" t="n">
        <v>1986</v>
      </c>
      <c s="6" r="D91" t="n">
        <v>2034</v>
      </c>
    </row>
    <row spans="1:5" r="92">
      <c s="4" r="A92" t="s">
        <v>349</v>
      </c>
      <c s="6" r="B92" t="n">
        <v>2045</v>
      </c>
      <c s="6" r="D92" t="n">
        <v>2093</v>
      </c>
      <c s="6" r="E92" t="n">
        <v>2093</v>
      </c>
    </row>
    <row spans="1:5" r="93">
      <c s="4" r="A93" t="s">
        <v>336</v>
      </c>
    </row>
    <row spans="1:5" r="94">
      <c s="3" r="A94" t="s">
        <v>340</v>
      </c>
    </row>
    <row spans="1:5" r="95">
      <c s="4" r="A95" t="s">
        <v>341</v>
      </c>
      <c s="6" r="B95" t="n">
        <v>216</v>
      </c>
      <c s="6" r="C95" t="n">
        <v>121</v>
      </c>
      <c s="6" r="D95" t="n">
        <v>121</v>
      </c>
    </row>
    <row spans="1:5" r="96">
      <c s="4" r="A96" t="s">
        <v>342</v>
      </c>
      <c s="6" r="B96" t="n">
        <v>0</v>
      </c>
      <c s="6" r="C96" t="n">
        <v>0</v>
      </c>
      <c s="6" r="D96" t="n">
        <v>0</v>
      </c>
    </row>
    <row spans="1:5" r="97">
      <c s="4" r="A97" t="s">
        <v>343</v>
      </c>
      <c s="6" r="B97" t="n">
        <v>0</v>
      </c>
      <c s="6" r="C97" t="n">
        <v>0</v>
      </c>
      <c s="6" r="D97" t="n">
        <v>0</v>
      </c>
    </row>
    <row spans="1:5" r="98">
      <c s="4" r="A98" t="s">
        <v>344</v>
      </c>
      <c s="6" r="B98" t="n">
        <v>-8</v>
      </c>
      <c s="6" r="C98" t="n">
        <v>65</v>
      </c>
      <c s="6" r="D98" t="n">
        <v>95</v>
      </c>
    </row>
    <row spans="1:5" r="99">
      <c s="4" r="A99" t="s">
        <v>345</v>
      </c>
      <c s="6" r="B99" t="n">
        <v>208</v>
      </c>
      <c s="6" r="C99" t="n">
        <v>186</v>
      </c>
      <c s="6" r="D99" t="n">
        <v>216</v>
      </c>
    </row>
    <row spans="1:5" r="100">
      <c s="4" r="A100" t="s">
        <v>346</v>
      </c>
      <c s="6" r="B100" t="n">
        <v>0</v>
      </c>
      <c s="6" r="D100" t="n">
        <v>0</v>
      </c>
    </row>
    <row spans="1:5" r="101">
      <c s="4" r="A101" t="s">
        <v>347</v>
      </c>
      <c s="6" r="B101" t="n">
        <v>208</v>
      </c>
      <c s="6" r="D101" t="n">
        <v>216</v>
      </c>
    </row>
    <row spans="1:5" r="102">
      <c s="4" r="A102" t="s">
        <v>348</v>
      </c>
      <c s="6" r="B102" t="n">
        <v>208</v>
      </c>
      <c s="6" r="D102" t="n">
        <v>216</v>
      </c>
    </row>
    <row spans="1:5" r="103">
      <c s="4" r="A103" t="s">
        <v>346</v>
      </c>
      <c s="6" r="B103" t="n">
        <v>0</v>
      </c>
      <c s="6" r="D103" t="n">
        <v>0</v>
      </c>
    </row>
    <row spans="1:5" r="104">
      <c s="4" r="A104" t="s">
        <v>347</v>
      </c>
      <c s="6" r="B104" t="n">
        <v>18867</v>
      </c>
      <c s="6" r="D104" t="n">
        <v>18755</v>
      </c>
    </row>
    <row spans="1:5" r="105">
      <c s="4" r="A105" t="s">
        <v>349</v>
      </c>
      <c s="6" r="B105" t="n">
        <v>18867</v>
      </c>
      <c s="6" r="D105" t="n">
        <v>18755</v>
      </c>
      <c s="6" r="E105" t="n">
        <v>18755</v>
      </c>
    </row>
    <row spans="1:5" r="106">
      <c s="4" r="A106" t="s">
        <v>337</v>
      </c>
    </row>
    <row spans="1:5" r="107">
      <c s="3" r="A107" t="s">
        <v>340</v>
      </c>
    </row>
    <row spans="1:5" r="108">
      <c s="4" r="A108" t="s">
        <v>341</v>
      </c>
      <c s="6" r="B108" t="n">
        <v>1</v>
      </c>
      <c s="6" r="C108" t="n">
        <v>1</v>
      </c>
      <c s="6" r="D108" t="n">
        <v>1</v>
      </c>
    </row>
    <row spans="1:5" r="109">
      <c s="4" r="A109" t="s">
        <v>342</v>
      </c>
      <c s="6" r="B109" t="n">
        <v>0</v>
      </c>
      <c s="6" r="C109" t="n">
        <v>0</v>
      </c>
      <c s="6" r="D109" t="n">
        <v>0</v>
      </c>
    </row>
    <row spans="1:5" r="110">
      <c s="4" r="A110" t="s">
        <v>343</v>
      </c>
      <c s="6" r="B110" t="n">
        <v>0</v>
      </c>
      <c s="6" r="C110" t="n">
        <v>0</v>
      </c>
      <c s="6" r="D110" t="n">
        <v>0</v>
      </c>
    </row>
    <row spans="1:5" r="111">
      <c s="4" r="A111" t="s">
        <v>344</v>
      </c>
      <c s="6" r="B111" t="n">
        <v>0</v>
      </c>
      <c s="6" r="C111" t="n">
        <v>0</v>
      </c>
      <c s="6" r="D111" t="n">
        <v>0</v>
      </c>
    </row>
    <row spans="1:5" r="112">
      <c s="4" r="A112" t="s">
        <v>345</v>
      </c>
      <c s="6" r="B112" t="n">
        <v>1</v>
      </c>
      <c s="6" r="C112" t="n">
        <v>1</v>
      </c>
      <c s="6" r="D112" t="n">
        <v>1</v>
      </c>
    </row>
    <row spans="1:5" r="113">
      <c s="4" r="A113" t="s">
        <v>346</v>
      </c>
      <c s="6" r="B113" t="n">
        <v>0</v>
      </c>
      <c s="6" r="D113" t="n">
        <v>0</v>
      </c>
    </row>
    <row spans="1:5" r="114">
      <c s="4" r="A114" t="s">
        <v>347</v>
      </c>
      <c s="6" r="B114" t="n">
        <v>1</v>
      </c>
      <c s="6" r="D114" t="n">
        <v>1</v>
      </c>
    </row>
    <row spans="1:5" r="115">
      <c s="4" r="A115" t="s">
        <v>348</v>
      </c>
      <c s="6" r="B115" t="n">
        <v>1</v>
      </c>
      <c s="6" r="D115" t="n">
        <v>1</v>
      </c>
    </row>
    <row spans="1:5" r="116">
      <c s="4" r="A116" t="s">
        <v>346</v>
      </c>
      <c s="6" r="B116" t="n">
        <v>0</v>
      </c>
      <c s="6" r="D116" t="n">
        <v>0</v>
      </c>
    </row>
    <row spans="1:5" r="117">
      <c s="4" r="A117" t="s">
        <v>347</v>
      </c>
      <c s="6" r="B117" t="n">
        <v>19</v>
      </c>
      <c s="6" r="D117" t="n">
        <v>20</v>
      </c>
    </row>
    <row spans="1:5" r="118">
      <c s="4" r="A118" t="s">
        <v>349</v>
      </c>
      <c s="6" r="B118" t="n">
        <v>19</v>
      </c>
      <c s="6" r="D118" t="n">
        <v>20</v>
      </c>
      <c s="6" r="E118" t="n">
        <v>20</v>
      </c>
    </row>
    <row spans="1:5" r="119">
      <c s="4" r="A119" t="s">
        <v>338</v>
      </c>
    </row>
    <row spans="1:5" r="120">
      <c s="3" r="A120" t="s">
        <v>340</v>
      </c>
    </row>
    <row spans="1:5" r="121">
      <c s="4" r="A121" t="s">
        <v>341</v>
      </c>
      <c s="6" r="B121" t="n">
        <v>29</v>
      </c>
      <c s="6" r="C121" t="n">
        <v>20</v>
      </c>
      <c s="6" r="D121" t="n">
        <v>20</v>
      </c>
    </row>
    <row spans="1:5" r="122">
      <c s="4" r="A122" t="s">
        <v>342</v>
      </c>
      <c s="6" r="B122" t="n">
        <v>0</v>
      </c>
      <c s="6" r="C122" t="n">
        <v>0</v>
      </c>
      <c s="6" r="D122" t="n">
        <v>-1</v>
      </c>
    </row>
    <row spans="1:5" r="123">
      <c s="4" r="A123" t="s">
        <v>343</v>
      </c>
      <c s="6" r="B123" t="n">
        <v>0</v>
      </c>
      <c s="6" r="C123" t="n">
        <v>0</v>
      </c>
      <c s="6" r="D123" t="n">
        <v>0</v>
      </c>
    </row>
    <row spans="1:5" r="124">
      <c s="4" r="A124" t="s">
        <v>344</v>
      </c>
      <c s="6" r="B124" t="n">
        <v>-4</v>
      </c>
      <c s="6" r="C124" t="n">
        <v>2</v>
      </c>
      <c s="6" r="D124" t="n">
        <v>10</v>
      </c>
    </row>
    <row spans="1:5" r="125">
      <c s="4" r="A125" t="s">
        <v>345</v>
      </c>
      <c s="6" r="B125" t="n">
        <v>25</v>
      </c>
      <c s="7" r="C125" t="n">
        <v>22</v>
      </c>
      <c s="6" r="D125" t="n">
        <v>29</v>
      </c>
    </row>
    <row spans="1:5" r="126">
      <c s="4" r="A126" t="s">
        <v>346</v>
      </c>
      <c s="6" r="B126" t="n">
        <v>0</v>
      </c>
      <c s="6" r="D126" t="n">
        <v>0</v>
      </c>
    </row>
    <row spans="1:5" r="127">
      <c s="4" r="A127" t="s">
        <v>347</v>
      </c>
      <c s="6" r="B127" t="n">
        <v>25</v>
      </c>
      <c s="6" r="D127" t="n">
        <v>29</v>
      </c>
    </row>
    <row spans="1:5" r="128">
      <c s="4" r="A128" t="s">
        <v>348</v>
      </c>
      <c s="6" r="B128" t="n">
        <v>25</v>
      </c>
      <c s="6" r="D128" t="n">
        <v>29</v>
      </c>
    </row>
    <row spans="1:5" r="129">
      <c s="4" r="A129" t="s">
        <v>346</v>
      </c>
      <c s="6" r="B129" t="n">
        <v>0</v>
      </c>
      <c s="6" r="D129" t="n">
        <v>0</v>
      </c>
    </row>
    <row spans="1:5" r="130">
      <c s="4" r="A130" t="s">
        <v>347</v>
      </c>
      <c s="6" r="B130" t="n">
        <v>2794</v>
      </c>
      <c s="6" r="D130" t="n">
        <v>3060</v>
      </c>
    </row>
    <row spans="1:5" r="131">
      <c s="4" r="A131" t="s">
        <v>349</v>
      </c>
      <c s="7" r="B131" t="n">
        <v>2794</v>
      </c>
      <c s="7" r="D131" t="n">
        <v>3060</v>
      </c>
      <c s="7" r="E131" t="n">
        <v>30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1</v>
      </c>
      <c s="2" r="B1" t="s">
        <v>2</v>
      </c>
      <c s="2" r="C1" t="s">
        <v>25</v>
      </c>
      <c s="2" r="D1" t="s">
        <v>262</v>
      </c>
    </row>
    <row spans="1:4" r="2">
      <c s="3" r="A2" t="s">
        <v>352</v>
      </c>
    </row>
    <row spans="1:4" r="3">
      <c s="4" r="A3" t="s">
        <v>353</v>
      </c>
      <c s="7" r="B3" t="n">
        <v>1163</v>
      </c>
      <c s="7" r="C3" t="n">
        <v>2574</v>
      </c>
    </row>
    <row spans="1:4" r="4">
      <c s="4" r="A4" t="s">
        <v>354</v>
      </c>
      <c s="6" r="B4" t="n">
        <v>178988</v>
      </c>
      <c s="6" r="C4" t="n">
        <v>168586</v>
      </c>
    </row>
    <row spans="1:4" r="5">
      <c s="4" r="A5" t="s">
        <v>121</v>
      </c>
      <c s="6" r="B5" t="n">
        <v>180151</v>
      </c>
      <c s="6" r="C5" t="n">
        <v>171160</v>
      </c>
      <c s="7" r="D5" t="n">
        <v>171160</v>
      </c>
    </row>
    <row spans="1:4" r="6">
      <c s="4" r="A6" t="s">
        <v>355</v>
      </c>
      <c s="6" r="B6" t="n">
        <v>0</v>
      </c>
      <c s="6" r="C6" t="n">
        <v>0</v>
      </c>
    </row>
    <row spans="1:4" r="7">
      <c s="4" r="A7" t="s">
        <v>356</v>
      </c>
      <c s="6" r="B7" t="n">
        <v>16</v>
      </c>
      <c s="6" r="C7" t="n">
        <v>1410</v>
      </c>
    </row>
    <row spans="1:4" r="8">
      <c s="4" r="A8" t="s">
        <v>357</v>
      </c>
    </row>
    <row spans="1:4" r="9">
      <c s="3" r="A9" t="s">
        <v>352</v>
      </c>
    </row>
    <row spans="1:4" r="10">
      <c s="4" r="A10" t="s">
        <v>353</v>
      </c>
      <c s="6" r="B10" t="n">
        <v>1104</v>
      </c>
      <c s="6" r="C10" t="n">
        <v>1104</v>
      </c>
    </row>
    <row spans="1:4" r="11">
      <c s="4" r="A11" t="s">
        <v>358</v>
      </c>
    </row>
    <row spans="1:4" r="12">
      <c s="3" r="A12" t="s">
        <v>352</v>
      </c>
    </row>
    <row spans="1:4" r="13">
      <c s="4" r="A13" t="s">
        <v>353</v>
      </c>
      <c s="6" r="B13" t="n">
        <v>59</v>
      </c>
      <c s="6" r="C13" t="n">
        <v>77</v>
      </c>
    </row>
    <row spans="1:4" r="14">
      <c s="4" r="A14" t="s">
        <v>359</v>
      </c>
    </row>
    <row spans="1:4" r="15">
      <c s="3" r="A15" t="s">
        <v>352</v>
      </c>
    </row>
    <row spans="1:4" r="16">
      <c s="4" r="A16" t="s">
        <v>353</v>
      </c>
      <c s="6" r="B16" t="n">
        <v>0</v>
      </c>
      <c s="6" r="C16" t="n">
        <v>1393</v>
      </c>
    </row>
    <row spans="1:4" r="17">
      <c s="4" r="A17" t="s">
        <v>331</v>
      </c>
    </row>
    <row spans="1:4" r="18">
      <c s="3" r="A18" t="s">
        <v>352</v>
      </c>
    </row>
    <row spans="1:4" r="19">
      <c s="4" r="A19" t="s">
        <v>353</v>
      </c>
      <c s="6" r="B19" t="n">
        <v>0</v>
      </c>
      <c s="6" r="C19" t="n">
        <v>0</v>
      </c>
    </row>
    <row spans="1:4" r="20">
      <c s="4" r="A20" t="s">
        <v>354</v>
      </c>
      <c s="6" r="B20" t="n">
        <v>3845</v>
      </c>
      <c s="6" r="C20" t="n">
        <v>3964</v>
      </c>
    </row>
    <row spans="1:4" r="21">
      <c s="4" r="A21" t="s">
        <v>121</v>
      </c>
      <c s="6" r="B21" t="n">
        <v>3845</v>
      </c>
      <c s="6" r="C21" t="n">
        <v>3964</v>
      </c>
      <c s="6" r="D21" t="n">
        <v>3964</v>
      </c>
    </row>
    <row spans="1:4" r="22">
      <c s="4" r="A22" t="s">
        <v>355</v>
      </c>
      <c s="6" r="B22" t="n">
        <v>0</v>
      </c>
      <c s="6" r="C22" t="n">
        <v>0</v>
      </c>
    </row>
    <row spans="1:4" r="23">
      <c s="4" r="A23" t="s">
        <v>356</v>
      </c>
      <c s="6" r="B23" t="n">
        <v>0</v>
      </c>
      <c s="6" r="C23" t="n">
        <v>0</v>
      </c>
    </row>
    <row spans="1:4" r="24">
      <c s="4" r="A24" t="s">
        <v>360</v>
      </c>
    </row>
    <row spans="1:4" r="25">
      <c s="3" r="A25" t="s">
        <v>352</v>
      </c>
    </row>
    <row spans="1:4" r="26">
      <c s="4" r="A26" t="s">
        <v>353</v>
      </c>
      <c s="6" r="B26" t="n">
        <v>0</v>
      </c>
      <c s="6" r="C26" t="n">
        <v>0</v>
      </c>
    </row>
    <row spans="1:4" r="27">
      <c s="4" r="A27" t="s">
        <v>361</v>
      </c>
    </row>
    <row spans="1:4" r="28">
      <c s="3" r="A28" t="s">
        <v>352</v>
      </c>
    </row>
    <row spans="1:4" r="29">
      <c s="4" r="A29" t="s">
        <v>353</v>
      </c>
      <c s="6" r="B29" t="n">
        <v>0</v>
      </c>
      <c s="6" r="C29" t="n">
        <v>0</v>
      </c>
    </row>
    <row spans="1:4" r="30">
      <c s="4" r="A30" t="s">
        <v>362</v>
      </c>
    </row>
    <row spans="1:4" r="31">
      <c s="3" r="A31" t="s">
        <v>352</v>
      </c>
    </row>
    <row spans="1:4" r="32">
      <c s="4" r="A32" t="s">
        <v>353</v>
      </c>
      <c s="6" r="B32" t="n">
        <v>0</v>
      </c>
      <c s="6" r="C32" t="n">
        <v>0</v>
      </c>
    </row>
    <row spans="1:4" r="33">
      <c s="4" r="A33" t="s">
        <v>363</v>
      </c>
    </row>
    <row spans="1:4" r="34">
      <c s="3" r="A34" t="s">
        <v>352</v>
      </c>
    </row>
    <row spans="1:4" r="35">
      <c s="4" r="A35" t="s">
        <v>355</v>
      </c>
      <c s="6" r="B35" t="n">
        <v>0</v>
      </c>
      <c s="6" r="C35" t="n">
        <v>0</v>
      </c>
    </row>
    <row spans="1:4" r="36">
      <c s="4" r="A36" t="s">
        <v>356</v>
      </c>
      <c s="6" r="B36" t="n">
        <v>0</v>
      </c>
      <c s="6" r="C36" t="n">
        <v>0</v>
      </c>
    </row>
    <row spans="1:4" r="37">
      <c s="4" r="A37" t="s">
        <v>364</v>
      </c>
    </row>
    <row spans="1:4" r="38">
      <c s="3" r="A38" t="s">
        <v>352</v>
      </c>
    </row>
    <row spans="1:4" r="39">
      <c s="4" r="A39" t="s">
        <v>355</v>
      </c>
      <c s="6" r="B39" t="n">
        <v>0</v>
      </c>
      <c s="6" r="C39" t="n">
        <v>0</v>
      </c>
    </row>
    <row spans="1:4" r="40">
      <c s="4" r="A40" t="s">
        <v>356</v>
      </c>
      <c s="6" r="B40" t="n">
        <v>0</v>
      </c>
      <c s="6" r="C40" t="n">
        <v>0</v>
      </c>
    </row>
    <row spans="1:4" r="41">
      <c s="4" r="A41" t="s">
        <v>332</v>
      </c>
    </row>
    <row spans="1:4" r="42">
      <c s="3" r="A42" t="s">
        <v>352</v>
      </c>
    </row>
    <row spans="1:4" r="43">
      <c s="4" r="A43" t="s">
        <v>353</v>
      </c>
      <c s="6" r="B43" t="n">
        <v>1104</v>
      </c>
      <c s="6" r="C43" t="n">
        <v>2499</v>
      </c>
    </row>
    <row spans="1:4" r="44">
      <c s="4" r="A44" t="s">
        <v>354</v>
      </c>
      <c s="6" r="B44" t="n">
        <v>113510</v>
      </c>
      <c s="6" r="C44" t="n">
        <v>102362</v>
      </c>
    </row>
    <row spans="1:4" r="45">
      <c s="4" r="A45" t="s">
        <v>121</v>
      </c>
      <c s="6" r="B45" t="n">
        <v>114614</v>
      </c>
      <c s="6" r="C45" t="n">
        <v>104861</v>
      </c>
      <c s="6" r="D45" t="n">
        <v>104861</v>
      </c>
    </row>
    <row spans="1:4" r="46">
      <c s="4" r="A46" t="s">
        <v>355</v>
      </c>
      <c s="6" r="B46" t="n">
        <v>0</v>
      </c>
      <c s="6" r="C46" t="n">
        <v>0</v>
      </c>
    </row>
    <row spans="1:4" r="47">
      <c s="4" r="A47" t="s">
        <v>356</v>
      </c>
      <c s="6" r="B47" t="n">
        <v>16</v>
      </c>
      <c s="6" r="C47" t="n">
        <v>1410</v>
      </c>
    </row>
    <row spans="1:4" r="48">
      <c s="4" r="A48" t="s">
        <v>365</v>
      </c>
    </row>
    <row spans="1:4" r="49">
      <c s="3" r="A49" t="s">
        <v>352</v>
      </c>
    </row>
    <row spans="1:4" r="50">
      <c s="4" r="A50" t="s">
        <v>353</v>
      </c>
      <c s="6" r="B50" t="n">
        <v>1104</v>
      </c>
      <c s="6" r="C50" t="n">
        <v>1088</v>
      </c>
    </row>
    <row spans="1:4" r="51">
      <c s="4" r="A51" t="s">
        <v>366</v>
      </c>
    </row>
    <row spans="1:4" r="52">
      <c s="3" r="A52" t="s">
        <v>352</v>
      </c>
    </row>
    <row spans="1:4" r="53">
      <c s="4" r="A53" t="s">
        <v>353</v>
      </c>
      <c s="6" r="B53" t="n">
        <v>0</v>
      </c>
      <c s="6" r="C53" t="n">
        <v>18</v>
      </c>
    </row>
    <row spans="1:4" r="54">
      <c s="4" r="A54" t="s">
        <v>367</v>
      </c>
    </row>
    <row spans="1:4" r="55">
      <c s="3" r="A55" t="s">
        <v>352</v>
      </c>
    </row>
    <row spans="1:4" r="56">
      <c s="4" r="A56" t="s">
        <v>353</v>
      </c>
      <c s="6" r="B56" t="n">
        <v>0</v>
      </c>
      <c s="6" r="C56" t="n">
        <v>1393</v>
      </c>
    </row>
    <row spans="1:4" r="57">
      <c s="4" r="A57" t="s">
        <v>333</v>
      </c>
    </row>
    <row spans="1:4" r="58">
      <c s="3" r="A58" t="s">
        <v>352</v>
      </c>
    </row>
    <row spans="1:4" r="59">
      <c s="4" r="A59" t="s">
        <v>353</v>
      </c>
      <c s="6" r="B59" t="n">
        <v>0</v>
      </c>
      <c s="6" r="C59" t="n">
        <v>0</v>
      </c>
    </row>
    <row spans="1:4" r="60">
      <c s="4" r="A60" t="s">
        <v>354</v>
      </c>
      <c s="6" r="B60" t="n">
        <v>22276</v>
      </c>
      <c s="6" r="C60" t="n">
        <v>21848</v>
      </c>
    </row>
    <row spans="1:4" r="61">
      <c s="4" r="A61" t="s">
        <v>121</v>
      </c>
      <c s="6" r="B61" t="n">
        <v>22276</v>
      </c>
      <c s="6" r="C61" t="n">
        <v>21848</v>
      </c>
      <c s="6" r="D61" t="n">
        <v>21848</v>
      </c>
    </row>
    <row spans="1:4" r="62">
      <c s="4" r="A62" t="s">
        <v>355</v>
      </c>
      <c s="6" r="B62" t="n">
        <v>0</v>
      </c>
      <c s="6" r="C62" t="n">
        <v>0</v>
      </c>
    </row>
    <row spans="1:4" r="63">
      <c s="4" r="A63" t="s">
        <v>356</v>
      </c>
      <c s="6" r="B63" t="n">
        <v>0</v>
      </c>
      <c s="6" r="C63" t="n">
        <v>0</v>
      </c>
    </row>
    <row spans="1:4" r="64">
      <c s="4" r="A64" t="s">
        <v>368</v>
      </c>
    </row>
    <row spans="1:4" r="65">
      <c s="3" r="A65" t="s">
        <v>352</v>
      </c>
    </row>
    <row spans="1:4" r="66">
      <c s="4" r="A66" t="s">
        <v>353</v>
      </c>
      <c s="6" r="B66" t="n">
        <v>0</v>
      </c>
      <c s="6" r="C66" t="n">
        <v>0</v>
      </c>
    </row>
    <row spans="1:4" r="67">
      <c s="4" r="A67" t="s">
        <v>369</v>
      </c>
    </row>
    <row spans="1:4" r="68">
      <c s="3" r="A68" t="s">
        <v>352</v>
      </c>
    </row>
    <row spans="1:4" r="69">
      <c s="4" r="A69" t="s">
        <v>353</v>
      </c>
      <c s="6" r="B69" t="n">
        <v>0</v>
      </c>
      <c s="6" r="C69" t="n">
        <v>0</v>
      </c>
    </row>
    <row spans="1:4" r="70">
      <c s="4" r="A70" t="s">
        <v>370</v>
      </c>
    </row>
    <row spans="1:4" r="71">
      <c s="3" r="A71" t="s">
        <v>352</v>
      </c>
    </row>
    <row spans="1:4" r="72">
      <c s="4" r="A72" t="s">
        <v>353</v>
      </c>
      <c s="6" r="B72" t="n">
        <v>0</v>
      </c>
      <c s="6" r="C72" t="n">
        <v>0</v>
      </c>
    </row>
    <row spans="1:4" r="73">
      <c s="4" r="A73" t="s">
        <v>334</v>
      </c>
    </row>
    <row spans="1:4" r="74">
      <c s="3" r="A74" t="s">
        <v>352</v>
      </c>
    </row>
    <row spans="1:4" r="75">
      <c s="4" r="A75" t="s">
        <v>353</v>
      </c>
      <c s="6" r="B75" t="n">
        <v>0</v>
      </c>
      <c s="6" r="C75" t="n">
        <v>0</v>
      </c>
    </row>
    <row spans="1:4" r="76">
      <c s="4" r="A76" t="s">
        <v>354</v>
      </c>
      <c s="6" r="B76" t="n">
        <v>15691</v>
      </c>
      <c s="6" r="C76" t="n">
        <v>16559</v>
      </c>
    </row>
    <row spans="1:4" r="77">
      <c s="4" r="A77" t="s">
        <v>121</v>
      </c>
      <c s="6" r="B77" t="n">
        <v>15691</v>
      </c>
      <c s="6" r="C77" t="n">
        <v>16559</v>
      </c>
      <c s="6" r="D77" t="n">
        <v>16559</v>
      </c>
    </row>
    <row spans="1:4" r="78">
      <c s="4" r="A78" t="s">
        <v>355</v>
      </c>
      <c s="6" r="B78" t="n">
        <v>0</v>
      </c>
      <c s="6" r="C78" t="n">
        <v>0</v>
      </c>
    </row>
    <row spans="1:4" r="79">
      <c s="4" r="A79" t="s">
        <v>356</v>
      </c>
      <c s="6" r="B79" t="n">
        <v>0</v>
      </c>
      <c s="6" r="C79" t="n">
        <v>0</v>
      </c>
    </row>
    <row spans="1:4" r="80">
      <c s="4" r="A80" t="s">
        <v>371</v>
      </c>
    </row>
    <row spans="1:4" r="81">
      <c s="3" r="A81" t="s">
        <v>352</v>
      </c>
    </row>
    <row spans="1:4" r="82">
      <c s="4" r="A82" t="s">
        <v>353</v>
      </c>
      <c s="6" r="B82" t="n">
        <v>0</v>
      </c>
      <c s="6" r="C82" t="n">
        <v>0</v>
      </c>
    </row>
    <row spans="1:4" r="83">
      <c s="4" r="A83" t="s">
        <v>372</v>
      </c>
    </row>
    <row spans="1:4" r="84">
      <c s="3" r="A84" t="s">
        <v>352</v>
      </c>
    </row>
    <row spans="1:4" r="85">
      <c s="4" r="A85" t="s">
        <v>353</v>
      </c>
      <c s="6" r="B85" t="n">
        <v>0</v>
      </c>
      <c s="6" r="C85" t="n">
        <v>0</v>
      </c>
    </row>
    <row spans="1:4" r="86">
      <c s="4" r="A86" t="s">
        <v>373</v>
      </c>
    </row>
    <row spans="1:4" r="87">
      <c s="3" r="A87" t="s">
        <v>352</v>
      </c>
    </row>
    <row spans="1:4" r="88">
      <c s="4" r="A88" t="s">
        <v>353</v>
      </c>
      <c s="6" r="B88" t="n">
        <v>0</v>
      </c>
      <c s="6" r="C88" t="n">
        <v>0</v>
      </c>
    </row>
    <row spans="1:4" r="89">
      <c s="4" r="A89" t="s">
        <v>335</v>
      </c>
    </row>
    <row spans="1:4" r="90">
      <c s="3" r="A90" t="s">
        <v>352</v>
      </c>
    </row>
    <row spans="1:4" r="91">
      <c s="4" r="A91" t="s">
        <v>353</v>
      </c>
      <c s="6" r="B91" t="n">
        <v>59</v>
      </c>
      <c s="6" r="C91" t="n">
        <v>59</v>
      </c>
    </row>
    <row spans="1:4" r="92">
      <c s="4" r="A92" t="s">
        <v>354</v>
      </c>
      <c s="6" r="B92" t="n">
        <v>1986</v>
      </c>
      <c s="6" r="C92" t="n">
        <v>2034</v>
      </c>
    </row>
    <row spans="1:4" r="93">
      <c s="4" r="A93" t="s">
        <v>121</v>
      </c>
      <c s="6" r="B93" t="n">
        <v>2045</v>
      </c>
      <c s="6" r="C93" t="n">
        <v>2093</v>
      </c>
      <c s="6" r="D93" t="n">
        <v>2093</v>
      </c>
    </row>
    <row spans="1:4" r="94">
      <c s="4" r="A94" t="s">
        <v>355</v>
      </c>
      <c s="6" r="B94" t="n">
        <v>0</v>
      </c>
      <c s="6" r="C94" t="n">
        <v>0</v>
      </c>
    </row>
    <row spans="1:4" r="95">
      <c s="4" r="A95" t="s">
        <v>356</v>
      </c>
      <c s="6" r="B95" t="n">
        <v>0</v>
      </c>
      <c s="6" r="C95" t="n">
        <v>0</v>
      </c>
    </row>
    <row spans="1:4" r="96">
      <c s="4" r="A96" t="s">
        <v>374</v>
      </c>
    </row>
    <row spans="1:4" r="97">
      <c s="3" r="A97" t="s">
        <v>352</v>
      </c>
    </row>
    <row spans="1:4" r="98">
      <c s="4" r="A98" t="s">
        <v>353</v>
      </c>
      <c s="6" r="B98" t="n">
        <v>0</v>
      </c>
      <c s="6" r="C98" t="n">
        <v>0</v>
      </c>
    </row>
    <row spans="1:4" r="99">
      <c s="4" r="A99" t="s">
        <v>375</v>
      </c>
    </row>
    <row spans="1:4" r="100">
      <c s="3" r="A100" t="s">
        <v>352</v>
      </c>
    </row>
    <row spans="1:4" r="101">
      <c s="4" r="A101" t="s">
        <v>353</v>
      </c>
      <c s="6" r="B101" t="n">
        <v>59</v>
      </c>
      <c s="6" r="C101" t="n">
        <v>59</v>
      </c>
    </row>
    <row spans="1:4" r="102">
      <c s="4" r="A102" t="s">
        <v>376</v>
      </c>
    </row>
    <row spans="1:4" r="103">
      <c s="3" r="A103" t="s">
        <v>352</v>
      </c>
    </row>
    <row spans="1:4" r="104">
      <c s="4" r="A104" t="s">
        <v>353</v>
      </c>
      <c s="6" r="B104" t="n">
        <v>0</v>
      </c>
      <c s="6" r="C104" t="n">
        <v>0</v>
      </c>
    </row>
    <row spans="1:4" r="105">
      <c s="4" r="A105" t="s">
        <v>336</v>
      </c>
    </row>
    <row spans="1:4" r="106">
      <c s="3" r="A106" t="s">
        <v>352</v>
      </c>
    </row>
    <row spans="1:4" r="107">
      <c s="4" r="A107" t="s">
        <v>353</v>
      </c>
      <c s="6" r="B107" t="n">
        <v>0</v>
      </c>
      <c s="6" r="C107" t="n">
        <v>0</v>
      </c>
    </row>
    <row spans="1:4" r="108">
      <c s="4" r="A108" t="s">
        <v>354</v>
      </c>
      <c s="6" r="B108" t="n">
        <v>18867</v>
      </c>
      <c s="6" r="C108" t="n">
        <v>18755</v>
      </c>
    </row>
    <row spans="1:4" r="109">
      <c s="4" r="A109" t="s">
        <v>121</v>
      </c>
      <c s="6" r="B109" t="n">
        <v>18867</v>
      </c>
      <c s="6" r="C109" t="n">
        <v>18755</v>
      </c>
      <c s="6" r="D109" t="n">
        <v>18755</v>
      </c>
    </row>
    <row spans="1:4" r="110">
      <c s="4" r="A110" t="s">
        <v>355</v>
      </c>
      <c s="6" r="B110" t="n">
        <v>0</v>
      </c>
      <c s="6" r="C110" t="n">
        <v>0</v>
      </c>
    </row>
    <row spans="1:4" r="111">
      <c s="4" r="A111" t="s">
        <v>356</v>
      </c>
      <c s="6" r="B111" t="n">
        <v>0</v>
      </c>
      <c s="6" r="C111" t="n">
        <v>0</v>
      </c>
    </row>
    <row spans="1:4" r="112">
      <c s="4" r="A112" t="s">
        <v>377</v>
      </c>
    </row>
    <row spans="1:4" r="113">
      <c s="3" r="A113" t="s">
        <v>352</v>
      </c>
    </row>
    <row spans="1:4" r="114">
      <c s="4" r="A114" t="s">
        <v>353</v>
      </c>
      <c s="6" r="B114" t="n">
        <v>0</v>
      </c>
      <c s="6" r="C114" t="n">
        <v>0</v>
      </c>
    </row>
    <row spans="1:4" r="115">
      <c s="4" r="A115" t="s">
        <v>378</v>
      </c>
    </row>
    <row spans="1:4" r="116">
      <c s="3" r="A116" t="s">
        <v>352</v>
      </c>
    </row>
    <row spans="1:4" r="117">
      <c s="4" r="A117" t="s">
        <v>353</v>
      </c>
      <c s="6" r="B117" t="n">
        <v>0</v>
      </c>
      <c s="6" r="C117" t="n">
        <v>0</v>
      </c>
    </row>
    <row spans="1:4" r="118">
      <c s="4" r="A118" t="s">
        <v>379</v>
      </c>
    </row>
    <row spans="1:4" r="119">
      <c s="3" r="A119" t="s">
        <v>352</v>
      </c>
    </row>
    <row spans="1:4" r="120">
      <c s="4" r="A120" t="s">
        <v>353</v>
      </c>
      <c s="6" r="B120" t="n">
        <v>0</v>
      </c>
      <c s="6" r="C120" t="n">
        <v>0</v>
      </c>
    </row>
    <row spans="1:4" r="121">
      <c s="4" r="A121" t="s">
        <v>337</v>
      </c>
    </row>
    <row spans="1:4" r="122">
      <c s="3" r="A122" t="s">
        <v>352</v>
      </c>
    </row>
    <row spans="1:4" r="123">
      <c s="4" r="A123" t="s">
        <v>353</v>
      </c>
      <c s="6" r="B123" t="n">
        <v>0</v>
      </c>
      <c s="6" r="C123" t="n">
        <v>0</v>
      </c>
    </row>
    <row spans="1:4" r="124">
      <c s="4" r="A124" t="s">
        <v>354</v>
      </c>
      <c s="6" r="B124" t="n">
        <v>19</v>
      </c>
      <c s="6" r="C124" t="n">
        <v>20</v>
      </c>
    </row>
    <row spans="1:4" r="125">
      <c s="4" r="A125" t="s">
        <v>121</v>
      </c>
      <c s="6" r="B125" t="n">
        <v>19</v>
      </c>
      <c s="6" r="C125" t="n">
        <v>20</v>
      </c>
      <c s="6" r="D125" t="n">
        <v>20</v>
      </c>
    </row>
    <row spans="1:4" r="126">
      <c s="4" r="A126" t="s">
        <v>380</v>
      </c>
    </row>
    <row spans="1:4" r="127">
      <c s="3" r="A127" t="s">
        <v>352</v>
      </c>
    </row>
    <row spans="1:4" r="128">
      <c s="4" r="A128" t="s">
        <v>353</v>
      </c>
      <c s="6" r="B128" t="n">
        <v>0</v>
      </c>
      <c s="6" r="C128" t="n">
        <v>0</v>
      </c>
    </row>
    <row spans="1:4" r="129">
      <c s="4" r="A129" t="s">
        <v>381</v>
      </c>
    </row>
    <row spans="1:4" r="130">
      <c s="3" r="A130" t="s">
        <v>352</v>
      </c>
    </row>
    <row spans="1:4" r="131">
      <c s="4" r="A131" t="s">
        <v>353</v>
      </c>
      <c s="6" r="B131" t="n">
        <v>0</v>
      </c>
      <c s="6" r="C131" t="n">
        <v>0</v>
      </c>
    </row>
    <row spans="1:4" r="132">
      <c s="4" r="A132" t="s">
        <v>382</v>
      </c>
    </row>
    <row spans="1:4" r="133">
      <c s="3" r="A133" t="s">
        <v>352</v>
      </c>
    </row>
    <row spans="1:4" r="134">
      <c s="4" r="A134" t="s">
        <v>353</v>
      </c>
      <c s="6" r="B134" t="n">
        <v>0</v>
      </c>
      <c s="6" r="C134" t="n">
        <v>0</v>
      </c>
    </row>
    <row spans="1:4" r="135">
      <c s="4" r="A135" t="s">
        <v>338</v>
      </c>
    </row>
    <row spans="1:4" r="136">
      <c s="3" r="A136" t="s">
        <v>352</v>
      </c>
    </row>
    <row spans="1:4" r="137">
      <c s="4" r="A137" t="s">
        <v>353</v>
      </c>
      <c s="6" r="B137" t="n">
        <v>0</v>
      </c>
      <c s="6" r="C137" t="n">
        <v>16</v>
      </c>
    </row>
    <row spans="1:4" r="138">
      <c s="4" r="A138" t="s">
        <v>354</v>
      </c>
      <c s="6" r="B138" t="n">
        <v>2794</v>
      </c>
      <c s="6" r="C138" t="n">
        <v>3044</v>
      </c>
    </row>
    <row spans="1:4" r="139">
      <c s="4" r="A139" t="s">
        <v>121</v>
      </c>
      <c s="6" r="B139" t="n">
        <v>2794</v>
      </c>
      <c s="6" r="C139" t="n">
        <v>3060</v>
      </c>
      <c s="7" r="D139" t="n">
        <v>3060</v>
      </c>
    </row>
    <row spans="1:4" r="140">
      <c s="4" r="A140" t="s">
        <v>383</v>
      </c>
    </row>
    <row spans="1:4" r="141">
      <c s="3" r="A141" t="s">
        <v>352</v>
      </c>
    </row>
    <row spans="1:4" r="142">
      <c s="4" r="A142" t="s">
        <v>353</v>
      </c>
      <c s="6" r="B142" t="n">
        <v>0</v>
      </c>
      <c s="6" r="C142" t="n">
        <v>16</v>
      </c>
    </row>
    <row spans="1:4" r="143">
      <c s="4" r="A143" t="s">
        <v>384</v>
      </c>
    </row>
    <row spans="1:4" r="144">
      <c s="3" r="A144" t="s">
        <v>352</v>
      </c>
    </row>
    <row spans="1:4" r="145">
      <c s="4" r="A145" t="s">
        <v>353</v>
      </c>
      <c s="6" r="B145" t="n">
        <v>0</v>
      </c>
      <c s="6" r="C145" t="n">
        <v>0</v>
      </c>
    </row>
    <row spans="1:4" r="146">
      <c s="4" r="A146" t="s">
        <v>385</v>
      </c>
    </row>
    <row spans="1:4" r="147">
      <c s="3" r="A147" t="s">
        <v>352</v>
      </c>
    </row>
    <row spans="1:4" r="148">
      <c s="4" r="A148" t="s">
        <v>353</v>
      </c>
      <c s="7" r="B148" t="n">
        <v>0</v>
      </c>
      <c s="7" r="C148"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386</v>
      </c>
      <c s="2" r="B1" t="s">
        <v>1</v>
      </c>
      <c s="2" r="C1" t="s">
        <v>283</v>
      </c>
    </row>
    <row spans="1:3" r="2">
      <c s="2" r="B2" t="s">
        <v>2</v>
      </c>
      <c s="2" r="C2" t="s">
        <v>25</v>
      </c>
    </row>
    <row spans="1:3" r="3">
      <c s="3" r="A3" t="s">
        <v>387</v>
      </c>
    </row>
    <row spans="1:3" r="4">
      <c s="4" r="A4" t="s">
        <v>388</v>
      </c>
      <c s="7" r="B4" t="n">
        <v>4408</v>
      </c>
      <c s="7" r="C4" t="n">
        <v>5836</v>
      </c>
    </row>
    <row spans="1:3" r="5">
      <c s="4" r="A5" t="s">
        <v>389</v>
      </c>
      <c s="6" r="B5" t="n">
        <v>4490</v>
      </c>
      <c s="6" r="C5" t="n">
        <v>5918</v>
      </c>
    </row>
    <row spans="1:3" r="6">
      <c s="4" r="A6" t="s">
        <v>390</v>
      </c>
      <c s="6" r="B6" t="n">
        <v>0</v>
      </c>
      <c s="6" r="C6" t="n">
        <v>0</v>
      </c>
    </row>
    <row spans="1:3" r="7">
      <c s="4" r="A7" t="s">
        <v>391</v>
      </c>
      <c s="6" r="B7" t="n">
        <v>4423</v>
      </c>
      <c s="6" r="C7" t="n">
        <v>6400</v>
      </c>
    </row>
    <row spans="1:3" r="8">
      <c s="4" r="A8" t="s">
        <v>392</v>
      </c>
      <c s="6" r="B8" t="n">
        <v>52</v>
      </c>
      <c s="6" r="C8" t="n">
        <v>231</v>
      </c>
    </row>
    <row spans="1:3" r="9">
      <c s="4" r="A9" t="s">
        <v>393</v>
      </c>
      <c s="6" r="B9" t="n">
        <v>567</v>
      </c>
      <c s="6" r="C9" t="n">
        <v>567</v>
      </c>
    </row>
    <row spans="1:3" r="10">
      <c s="4" r="A10" t="s">
        <v>394</v>
      </c>
      <c s="6" r="B10" t="n">
        <v>567</v>
      </c>
      <c s="6" r="C10" t="n">
        <v>567</v>
      </c>
    </row>
    <row spans="1:3" r="11">
      <c s="4" r="A11" t="s">
        <v>395</v>
      </c>
      <c s="6" r="B11" t="n">
        <v>21</v>
      </c>
      <c s="6" r="C11" t="n">
        <v>21</v>
      </c>
    </row>
    <row spans="1:3" r="12">
      <c s="4" r="A12" t="s">
        <v>396</v>
      </c>
      <c s="6" r="B12" t="n">
        <v>567</v>
      </c>
      <c s="6" r="C12" t="n">
        <v>571</v>
      </c>
    </row>
    <row spans="1:3" r="13">
      <c s="4" r="A13" t="s">
        <v>397</v>
      </c>
      <c s="6" r="B13" t="n">
        <v>5</v>
      </c>
      <c s="6" r="C13" t="n">
        <v>19</v>
      </c>
    </row>
    <row spans="1:3" r="14">
      <c s="4" r="A14" t="s">
        <v>398</v>
      </c>
      <c s="6" r="B14" t="n">
        <v>4975</v>
      </c>
      <c s="6" r="C14" t="n">
        <v>6403</v>
      </c>
    </row>
    <row spans="1:3" r="15">
      <c s="4" r="A15" t="s">
        <v>399</v>
      </c>
      <c s="6" r="B15" t="n">
        <v>5057</v>
      </c>
      <c s="6" r="C15" t="n">
        <v>6485</v>
      </c>
    </row>
    <row spans="1:3" r="16">
      <c s="4" r="A16" t="s">
        <v>400</v>
      </c>
      <c s="6" r="B16" t="n">
        <v>21</v>
      </c>
      <c s="6" r="C16" t="n">
        <v>21</v>
      </c>
    </row>
    <row spans="1:3" r="17">
      <c s="4" r="A17" t="s">
        <v>401</v>
      </c>
      <c s="6" r="B17" t="n">
        <v>4990</v>
      </c>
      <c s="6" r="C17" t="n">
        <v>6971</v>
      </c>
    </row>
    <row spans="1:3" r="18">
      <c s="4" r="A18" t="s">
        <v>402</v>
      </c>
      <c s="6" r="B18" t="n">
        <v>57</v>
      </c>
      <c s="6" r="C18" t="n">
        <v>250</v>
      </c>
    </row>
    <row spans="1:3" r="19">
      <c s="4" r="A19" t="s">
        <v>332</v>
      </c>
    </row>
    <row spans="1:3" r="20">
      <c s="3" r="A20" t="s">
        <v>387</v>
      </c>
    </row>
    <row spans="1:3" r="21">
      <c s="4" r="A21" t="s">
        <v>388</v>
      </c>
      <c s="6" r="B21" t="n">
        <v>3675</v>
      </c>
      <c s="6" r="C21" t="n">
        <v>5098</v>
      </c>
    </row>
    <row spans="1:3" r="22">
      <c s="4" r="A22" t="s">
        <v>389</v>
      </c>
      <c s="6" r="B22" t="n">
        <v>3675</v>
      </c>
      <c s="6" r="C22" t="n">
        <v>5098</v>
      </c>
    </row>
    <row spans="1:3" r="23">
      <c s="4" r="A23" t="s">
        <v>390</v>
      </c>
      <c s="6" r="B23" t="n">
        <v>0</v>
      </c>
      <c s="6" r="C23" t="n">
        <v>0</v>
      </c>
    </row>
    <row spans="1:3" r="24">
      <c s="4" r="A24" t="s">
        <v>391</v>
      </c>
      <c s="6" r="B24" t="n">
        <v>3688</v>
      </c>
      <c s="6" r="C24" t="n">
        <v>5657</v>
      </c>
    </row>
    <row spans="1:3" r="25">
      <c s="4" r="A25" t="s">
        <v>392</v>
      </c>
      <c s="6" r="B25" t="n">
        <v>44</v>
      </c>
      <c s="6" r="C25" t="n">
        <v>183</v>
      </c>
    </row>
    <row spans="1:3" r="26">
      <c s="4" r="A26" t="s">
        <v>393</v>
      </c>
      <c s="6" r="B26" t="n">
        <v>567</v>
      </c>
      <c s="6" r="C26" t="n">
        <v>567</v>
      </c>
    </row>
    <row spans="1:3" r="27">
      <c s="4" r="A27" t="s">
        <v>394</v>
      </c>
      <c s="6" r="B27" t="n">
        <v>567</v>
      </c>
      <c s="6" r="C27" t="n">
        <v>567</v>
      </c>
    </row>
    <row spans="1:3" r="28">
      <c s="4" r="A28" t="s">
        <v>395</v>
      </c>
      <c s="6" r="B28" t="n">
        <v>21</v>
      </c>
      <c s="6" r="C28" t="n">
        <v>21</v>
      </c>
    </row>
    <row spans="1:3" r="29">
      <c s="4" r="A29" t="s">
        <v>396</v>
      </c>
      <c s="6" r="B29" t="n">
        <v>567</v>
      </c>
      <c s="6" r="C29" t="n">
        <v>571</v>
      </c>
    </row>
    <row spans="1:3" r="30">
      <c s="4" r="A30" t="s">
        <v>397</v>
      </c>
      <c s="6" r="B30" t="n">
        <v>5</v>
      </c>
      <c s="6" r="C30" t="n">
        <v>19</v>
      </c>
    </row>
    <row spans="1:3" r="31">
      <c s="4" r="A31" t="s">
        <v>398</v>
      </c>
      <c s="6" r="B31" t="n">
        <v>4242</v>
      </c>
      <c s="6" r="C31" t="n">
        <v>5665</v>
      </c>
    </row>
    <row spans="1:3" r="32">
      <c s="4" r="A32" t="s">
        <v>399</v>
      </c>
      <c s="6" r="B32" t="n">
        <v>4242</v>
      </c>
      <c s="6" r="C32" t="n">
        <v>5665</v>
      </c>
    </row>
    <row spans="1:3" r="33">
      <c s="4" r="A33" t="s">
        <v>400</v>
      </c>
      <c s="6" r="B33" t="n">
        <v>21</v>
      </c>
      <c s="6" r="C33" t="n">
        <v>21</v>
      </c>
    </row>
    <row spans="1:3" r="34">
      <c s="4" r="A34" t="s">
        <v>401</v>
      </c>
      <c s="6" r="B34" t="n">
        <v>4255</v>
      </c>
      <c s="6" r="C34" t="n">
        <v>6228</v>
      </c>
    </row>
    <row spans="1:3" r="35">
      <c s="4" r="A35" t="s">
        <v>402</v>
      </c>
      <c s="6" r="B35" t="n">
        <v>49</v>
      </c>
      <c s="6" r="C35" t="n">
        <v>202</v>
      </c>
    </row>
    <row spans="1:3" r="36">
      <c s="4" r="A36" t="s">
        <v>333</v>
      </c>
    </row>
    <row spans="1:3" r="37">
      <c s="3" r="A37" t="s">
        <v>387</v>
      </c>
    </row>
    <row spans="1:3" r="38">
      <c s="4" r="A38" t="s">
        <v>388</v>
      </c>
      <c s="6" r="B38" t="n">
        <v>674</v>
      </c>
      <c s="6" r="C38" t="n">
        <v>679</v>
      </c>
    </row>
    <row spans="1:3" r="39">
      <c s="4" r="A39" t="s">
        <v>389</v>
      </c>
      <c s="6" r="B39" t="n">
        <v>674</v>
      </c>
      <c s="6" r="C39" t="n">
        <v>679</v>
      </c>
    </row>
    <row spans="1:3" r="40">
      <c s="4" r="A40" t="s">
        <v>390</v>
      </c>
      <c s="6" r="B40" t="n">
        <v>0</v>
      </c>
      <c s="6" r="C40" t="n">
        <v>0</v>
      </c>
    </row>
    <row spans="1:3" r="41">
      <c s="4" r="A41" t="s">
        <v>391</v>
      </c>
      <c s="6" r="B41" t="n">
        <v>676</v>
      </c>
      <c s="6" r="C41" t="n">
        <v>689</v>
      </c>
    </row>
    <row spans="1:3" r="42">
      <c s="4" r="A42" t="s">
        <v>392</v>
      </c>
      <c s="6" r="B42" t="n">
        <v>7</v>
      </c>
      <c s="6" r="C42" t="n">
        <v>44</v>
      </c>
    </row>
    <row spans="1:3" r="43">
      <c s="4" r="A43" t="s">
        <v>393</v>
      </c>
      <c s="6" r="B43" t="n">
        <v>0</v>
      </c>
      <c s="6" r="C43" t="n">
        <v>0</v>
      </c>
    </row>
    <row spans="1:3" r="44">
      <c s="4" r="A44" t="s">
        <v>394</v>
      </c>
      <c s="6" r="B44" t="n">
        <v>0</v>
      </c>
      <c s="6" r="C44" t="n">
        <v>0</v>
      </c>
    </row>
    <row spans="1:3" r="45">
      <c s="4" r="A45" t="s">
        <v>395</v>
      </c>
      <c s="6" r="B45" t="n">
        <v>0</v>
      </c>
      <c s="6" r="C45" t="n">
        <v>0</v>
      </c>
    </row>
    <row spans="1:3" r="46">
      <c s="4" r="A46" t="s">
        <v>396</v>
      </c>
      <c s="6" r="B46" t="n">
        <v>0</v>
      </c>
      <c s="6" r="C46" t="n">
        <v>0</v>
      </c>
    </row>
    <row spans="1:3" r="47">
      <c s="4" r="A47" t="s">
        <v>397</v>
      </c>
      <c s="6" r="B47" t="n">
        <v>0</v>
      </c>
      <c s="6" r="C47" t="n">
        <v>0</v>
      </c>
    </row>
    <row spans="1:3" r="48">
      <c s="4" r="A48" t="s">
        <v>398</v>
      </c>
      <c s="6" r="B48" t="n">
        <v>674</v>
      </c>
      <c s="6" r="C48" t="n">
        <v>679</v>
      </c>
    </row>
    <row spans="1:3" r="49">
      <c s="4" r="A49" t="s">
        <v>399</v>
      </c>
      <c s="6" r="B49" t="n">
        <v>674</v>
      </c>
      <c s="6" r="C49" t="n">
        <v>679</v>
      </c>
    </row>
    <row spans="1:3" r="50">
      <c s="4" r="A50" t="s">
        <v>400</v>
      </c>
      <c s="6" r="B50" t="n">
        <v>0</v>
      </c>
      <c s="6" r="C50" t="n">
        <v>0</v>
      </c>
    </row>
    <row spans="1:3" r="51">
      <c s="4" r="A51" t="s">
        <v>401</v>
      </c>
      <c s="6" r="B51" t="n">
        <v>676</v>
      </c>
      <c s="6" r="C51" t="n">
        <v>689</v>
      </c>
    </row>
    <row spans="1:3" r="52">
      <c s="4" r="A52" t="s">
        <v>402</v>
      </c>
      <c s="6" r="B52" t="n">
        <v>7</v>
      </c>
      <c s="6" r="C52" t="n">
        <v>44</v>
      </c>
    </row>
    <row spans="1:3" r="53">
      <c s="4" r="A53" t="s">
        <v>335</v>
      </c>
    </row>
    <row spans="1:3" r="54">
      <c s="3" r="A54" t="s">
        <v>387</v>
      </c>
    </row>
    <row spans="1:3" r="55">
      <c s="4" r="A55" t="s">
        <v>388</v>
      </c>
      <c s="6" r="B55" t="n">
        <v>59</v>
      </c>
      <c s="6" r="C55" t="n">
        <v>59</v>
      </c>
    </row>
    <row spans="1:3" r="56">
      <c s="4" r="A56" t="s">
        <v>389</v>
      </c>
      <c s="6" r="B56" t="n">
        <v>141</v>
      </c>
      <c s="6" r="C56" t="n">
        <v>141</v>
      </c>
    </row>
    <row spans="1:3" r="57">
      <c s="4" r="A57" t="s">
        <v>390</v>
      </c>
      <c s="6" r="B57" t="n">
        <v>0</v>
      </c>
      <c s="6" r="C57" t="n">
        <v>0</v>
      </c>
    </row>
    <row spans="1:3" r="58">
      <c s="4" r="A58" t="s">
        <v>391</v>
      </c>
      <c s="6" r="B58" t="n">
        <v>59</v>
      </c>
      <c s="6" r="C58" t="n">
        <v>54</v>
      </c>
    </row>
    <row spans="1:3" r="59">
      <c s="4" r="A59" t="s">
        <v>392</v>
      </c>
      <c s="6" r="B59" t="n">
        <v>1</v>
      </c>
      <c s="6" r="C59" t="n">
        <v>4</v>
      </c>
    </row>
    <row spans="1:3" r="60">
      <c s="4" r="A60" t="s">
        <v>393</v>
      </c>
      <c s="6" r="B60" t="n">
        <v>0</v>
      </c>
      <c s="6" r="C60" t="n">
        <v>0</v>
      </c>
    </row>
    <row spans="1:3" r="61">
      <c s="4" r="A61" t="s">
        <v>394</v>
      </c>
      <c s="6" r="B61" t="n">
        <v>0</v>
      </c>
      <c s="6" r="C61" t="n">
        <v>0</v>
      </c>
    </row>
    <row spans="1:3" r="62">
      <c s="4" r="A62" t="s">
        <v>395</v>
      </c>
      <c s="6" r="B62" t="n">
        <v>0</v>
      </c>
      <c s="6" r="C62" t="n">
        <v>0</v>
      </c>
    </row>
    <row spans="1:3" r="63">
      <c s="4" r="A63" t="s">
        <v>396</v>
      </c>
      <c s="6" r="B63" t="n">
        <v>0</v>
      </c>
      <c s="6" r="C63" t="n">
        <v>0</v>
      </c>
    </row>
    <row spans="1:3" r="64">
      <c s="4" r="A64" t="s">
        <v>397</v>
      </c>
      <c s="6" r="B64" t="n">
        <v>0</v>
      </c>
      <c s="6" r="C64" t="n">
        <v>0</v>
      </c>
    </row>
    <row spans="1:3" r="65">
      <c s="4" r="A65" t="s">
        <v>398</v>
      </c>
      <c s="6" r="B65" t="n">
        <v>59</v>
      </c>
      <c s="6" r="C65" t="n">
        <v>59</v>
      </c>
    </row>
    <row spans="1:3" r="66">
      <c s="4" r="A66" t="s">
        <v>399</v>
      </c>
      <c s="6" r="B66" t="n">
        <v>141</v>
      </c>
      <c s="6" r="C66" t="n">
        <v>141</v>
      </c>
    </row>
    <row spans="1:3" r="67">
      <c s="4" r="A67" t="s">
        <v>400</v>
      </c>
      <c s="6" r="B67" t="n">
        <v>0</v>
      </c>
      <c s="6" r="C67" t="n">
        <v>0</v>
      </c>
    </row>
    <row spans="1:3" r="68">
      <c s="4" r="A68" t="s">
        <v>401</v>
      </c>
      <c s="6" r="B68" t="n">
        <v>59</v>
      </c>
      <c s="6" r="C68" t="n">
        <v>54</v>
      </c>
    </row>
    <row spans="1:3" r="69">
      <c s="4" r="A69" t="s">
        <v>402</v>
      </c>
      <c s="7" r="B69" t="n">
        <v>1</v>
      </c>
      <c s="7" r="C69"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3</v>
      </c>
      <c s="2" r="B1" t="s">
        <v>2</v>
      </c>
      <c s="2" r="C1" t="s">
        <v>25</v>
      </c>
      <c s="2" r="D1" t="s">
        <v>262</v>
      </c>
    </row>
    <row spans="1:4" r="2">
      <c s="3" r="A2" t="s">
        <v>404</v>
      </c>
    </row>
    <row spans="1:4" r="3">
      <c s="4" r="A3" t="s">
        <v>405</v>
      </c>
      <c s="7" r="B3" t="n">
        <v>180151</v>
      </c>
      <c s="7" r="C3" t="n">
        <v>171160</v>
      </c>
      <c s="7" r="D3" t="n">
        <v>171160</v>
      </c>
    </row>
    <row spans="1:4" r="4">
      <c s="4" r="A4" t="s">
        <v>406</v>
      </c>
    </row>
    <row spans="1:4" r="5">
      <c s="3" r="A5" t="s">
        <v>404</v>
      </c>
    </row>
    <row spans="1:4" r="6">
      <c s="4" r="A6" t="s">
        <v>405</v>
      </c>
      <c s="6" r="B6" t="n">
        <v>60005</v>
      </c>
      <c s="6" r="C6" t="n">
        <v>60447</v>
      </c>
    </row>
    <row spans="1:4" r="7">
      <c s="4" r="A7" t="s">
        <v>407</v>
      </c>
    </row>
    <row spans="1:4" r="8">
      <c s="3" r="A8" t="s">
        <v>404</v>
      </c>
    </row>
    <row spans="1:4" r="9">
      <c s="4" r="A9" t="s">
        <v>405</v>
      </c>
      <c s="6" r="B9" t="n">
        <v>3081</v>
      </c>
      <c s="6" r="C9" t="n">
        <v>592</v>
      </c>
    </row>
    <row spans="1:4" r="10">
      <c s="4" r="A10" t="s">
        <v>408</v>
      </c>
    </row>
    <row spans="1:4" r="11">
      <c s="3" r="A11" t="s">
        <v>404</v>
      </c>
    </row>
    <row spans="1:4" r="12">
      <c s="4" r="A12" t="s">
        <v>405</v>
      </c>
      <c s="6" r="B12" t="n">
        <v>573</v>
      </c>
      <c s="6" r="C12" t="n">
        <v>4481</v>
      </c>
    </row>
    <row spans="1:4" r="13">
      <c s="4" r="A13" t="s">
        <v>409</v>
      </c>
    </row>
    <row spans="1:4" r="14">
      <c s="3" r="A14" t="s">
        <v>404</v>
      </c>
    </row>
    <row spans="1:4" r="15">
      <c s="4" r="A15" t="s">
        <v>405</v>
      </c>
      <c s="6" r="B15" t="n">
        <v>116492</v>
      </c>
      <c s="6" r="C15" t="n">
        <v>105640</v>
      </c>
    </row>
    <row spans="1:4" r="16">
      <c s="4" r="A16" t="s">
        <v>331</v>
      </c>
    </row>
    <row spans="1:4" r="17">
      <c s="3" r="A17" t="s">
        <v>404</v>
      </c>
    </row>
    <row spans="1:4" r="18">
      <c s="4" r="A18" t="s">
        <v>405</v>
      </c>
      <c s="6" r="B18" t="n">
        <v>3845</v>
      </c>
      <c s="6" r="C18" t="n">
        <v>3964</v>
      </c>
      <c s="6" r="D18" t="n">
        <v>3964</v>
      </c>
    </row>
    <row spans="1:4" r="19">
      <c s="4" r="A19" t="s">
        <v>410</v>
      </c>
    </row>
    <row spans="1:4" r="20">
      <c s="3" r="A20" t="s">
        <v>404</v>
      </c>
    </row>
    <row spans="1:4" r="21">
      <c s="4" r="A21" t="s">
        <v>405</v>
      </c>
      <c s="6" r="B21" t="n">
        <v>3845</v>
      </c>
      <c s="6" r="C21" t="n">
        <v>3964</v>
      </c>
    </row>
    <row spans="1:4" r="22">
      <c s="4" r="A22" t="s">
        <v>411</v>
      </c>
    </row>
    <row spans="1:4" r="23">
      <c s="3" r="A23" t="s">
        <v>404</v>
      </c>
    </row>
    <row spans="1:4" r="24">
      <c s="4" r="A24" t="s">
        <v>405</v>
      </c>
      <c s="6" r="B24" t="n">
        <v>0</v>
      </c>
      <c s="6" r="C24" t="n">
        <v>0</v>
      </c>
    </row>
    <row spans="1:4" r="25">
      <c s="4" r="A25" t="s">
        <v>412</v>
      </c>
    </row>
    <row spans="1:4" r="26">
      <c s="3" r="A26" t="s">
        <v>404</v>
      </c>
    </row>
    <row spans="1:4" r="27">
      <c s="4" r="A27" t="s">
        <v>405</v>
      </c>
      <c s="6" r="B27" t="n">
        <v>0</v>
      </c>
      <c s="6" r="C27" t="n">
        <v>0</v>
      </c>
    </row>
    <row spans="1:4" r="28">
      <c s="4" r="A28" t="s">
        <v>413</v>
      </c>
    </row>
    <row spans="1:4" r="29">
      <c s="3" r="A29" t="s">
        <v>404</v>
      </c>
    </row>
    <row spans="1:4" r="30">
      <c s="4" r="A30" t="s">
        <v>405</v>
      </c>
      <c s="6" r="B30" t="n">
        <v>0</v>
      </c>
      <c s="6" r="C30" t="n">
        <v>0</v>
      </c>
    </row>
    <row spans="1:4" r="31">
      <c s="4" r="A31" t="s">
        <v>332</v>
      </c>
    </row>
    <row spans="1:4" r="32">
      <c s="3" r="A32" t="s">
        <v>404</v>
      </c>
    </row>
    <row spans="1:4" r="33">
      <c s="4" r="A33" t="s">
        <v>405</v>
      </c>
      <c s="6" r="B33" t="n">
        <v>114614</v>
      </c>
      <c s="6" r="C33" t="n">
        <v>104861</v>
      </c>
      <c s="6" r="D33" t="n">
        <v>104861</v>
      </c>
    </row>
    <row spans="1:4" r="34">
      <c s="4" r="A34" t="s">
        <v>414</v>
      </c>
    </row>
    <row spans="1:4" r="35">
      <c s="3" r="A35" t="s">
        <v>404</v>
      </c>
    </row>
    <row spans="1:4" r="36">
      <c s="4" r="A36" t="s">
        <v>405</v>
      </c>
      <c s="6" r="B36" t="n">
        <v>0</v>
      </c>
      <c s="6" r="C36" t="n">
        <v>0</v>
      </c>
    </row>
    <row spans="1:4" r="37">
      <c s="4" r="A37" t="s">
        <v>415</v>
      </c>
    </row>
    <row spans="1:4" r="38">
      <c s="3" r="A38" t="s">
        <v>404</v>
      </c>
    </row>
    <row spans="1:4" r="39">
      <c s="4" r="A39" t="s">
        <v>405</v>
      </c>
      <c s="6" r="B39" t="n">
        <v>2354</v>
      </c>
      <c s="6" r="C39" t="n">
        <v>539</v>
      </c>
    </row>
    <row spans="1:4" r="40">
      <c s="4" r="A40" t="s">
        <v>416</v>
      </c>
    </row>
    <row spans="1:4" r="41">
      <c s="3" r="A41" t="s">
        <v>404</v>
      </c>
    </row>
    <row spans="1:4" r="42">
      <c s="4" r="A42" t="s">
        <v>405</v>
      </c>
      <c s="6" r="B42" t="n">
        <v>567</v>
      </c>
      <c s="6" r="C42" t="n">
        <v>3796</v>
      </c>
    </row>
    <row spans="1:4" r="43">
      <c s="4" r="A43" t="s">
        <v>417</v>
      </c>
    </row>
    <row spans="1:4" r="44">
      <c s="3" r="A44" t="s">
        <v>404</v>
      </c>
    </row>
    <row spans="1:4" r="45">
      <c s="4" r="A45" t="s">
        <v>405</v>
      </c>
      <c s="6" r="B45" t="n">
        <v>111693</v>
      </c>
      <c s="6" r="C45" t="n">
        <v>100526</v>
      </c>
    </row>
    <row spans="1:4" r="46">
      <c s="4" r="A46" t="s">
        <v>333</v>
      </c>
    </row>
    <row spans="1:4" r="47">
      <c s="3" r="A47" t="s">
        <v>404</v>
      </c>
    </row>
    <row spans="1:4" r="48">
      <c s="4" r="A48" t="s">
        <v>405</v>
      </c>
      <c s="6" r="B48" t="n">
        <v>22276</v>
      </c>
      <c s="6" r="C48" t="n">
        <v>21848</v>
      </c>
      <c s="6" r="D48" t="n">
        <v>21848</v>
      </c>
    </row>
    <row spans="1:4" r="49">
      <c s="4" r="A49" t="s">
        <v>418</v>
      </c>
    </row>
    <row spans="1:4" r="50">
      <c s="3" r="A50" t="s">
        <v>404</v>
      </c>
    </row>
    <row spans="1:4" r="51">
      <c s="4" r="A51" t="s">
        <v>405</v>
      </c>
      <c s="6" r="B51" t="n">
        <v>21602</v>
      </c>
      <c s="6" r="C51" t="n">
        <v>21169</v>
      </c>
    </row>
    <row spans="1:4" r="52">
      <c s="4" r="A52" t="s">
        <v>419</v>
      </c>
    </row>
    <row spans="1:4" r="53">
      <c s="3" r="A53" t="s">
        <v>404</v>
      </c>
    </row>
    <row spans="1:4" r="54">
      <c s="4" r="A54" t="s">
        <v>405</v>
      </c>
      <c s="6" r="B54" t="n">
        <v>674</v>
      </c>
      <c s="6" r="C54" t="n">
        <v>0</v>
      </c>
    </row>
    <row spans="1:4" r="55">
      <c s="4" r="A55" t="s">
        <v>420</v>
      </c>
    </row>
    <row spans="1:4" r="56">
      <c s="3" r="A56" t="s">
        <v>404</v>
      </c>
    </row>
    <row spans="1:4" r="57">
      <c s="4" r="A57" t="s">
        <v>405</v>
      </c>
      <c s="6" r="B57" t="n">
        <v>0</v>
      </c>
      <c s="6" r="C57" t="n">
        <v>679</v>
      </c>
    </row>
    <row spans="1:4" r="58">
      <c s="4" r="A58" t="s">
        <v>421</v>
      </c>
    </row>
    <row spans="1:4" r="59">
      <c s="3" r="A59" t="s">
        <v>404</v>
      </c>
    </row>
    <row spans="1:4" r="60">
      <c s="4" r="A60" t="s">
        <v>405</v>
      </c>
      <c s="6" r="B60" t="n">
        <v>0</v>
      </c>
      <c s="6" r="C60" t="n">
        <v>0</v>
      </c>
    </row>
    <row spans="1:4" r="61">
      <c s="4" r="A61" t="s">
        <v>334</v>
      </c>
    </row>
    <row spans="1:4" r="62">
      <c s="3" r="A62" t="s">
        <v>404</v>
      </c>
    </row>
    <row spans="1:4" r="63">
      <c s="4" r="A63" t="s">
        <v>405</v>
      </c>
      <c s="6" r="B63" t="n">
        <v>15691</v>
      </c>
      <c s="6" r="C63" t="n">
        <v>16559</v>
      </c>
      <c s="6" r="D63" t="n">
        <v>16559</v>
      </c>
    </row>
    <row spans="1:4" r="64">
      <c s="4" r="A64" t="s">
        <v>422</v>
      </c>
    </row>
    <row spans="1:4" r="65">
      <c s="3" r="A65" t="s">
        <v>404</v>
      </c>
    </row>
    <row spans="1:4" r="66">
      <c s="4" r="A66" t="s">
        <v>405</v>
      </c>
      <c s="6" r="B66" t="n">
        <v>15691</v>
      </c>
      <c s="6" r="C66" t="n">
        <v>16559</v>
      </c>
    </row>
    <row spans="1:4" r="67">
      <c s="4" r="A67" t="s">
        <v>423</v>
      </c>
    </row>
    <row spans="1:4" r="68">
      <c s="3" r="A68" t="s">
        <v>404</v>
      </c>
    </row>
    <row spans="1:4" r="69">
      <c s="4" r="A69" t="s">
        <v>405</v>
      </c>
      <c s="6" r="B69" t="n">
        <v>0</v>
      </c>
      <c s="6" r="C69" t="n">
        <v>0</v>
      </c>
    </row>
    <row spans="1:4" r="70">
      <c s="4" r="A70" t="s">
        <v>424</v>
      </c>
    </row>
    <row spans="1:4" r="71">
      <c s="3" r="A71" t="s">
        <v>404</v>
      </c>
    </row>
    <row spans="1:4" r="72">
      <c s="4" r="A72" t="s">
        <v>405</v>
      </c>
      <c s="6" r="B72" t="n">
        <v>0</v>
      </c>
      <c s="6" r="C72" t="n">
        <v>0</v>
      </c>
    </row>
    <row spans="1:4" r="73">
      <c s="4" r="A73" t="s">
        <v>425</v>
      </c>
    </row>
    <row spans="1:4" r="74">
      <c s="3" r="A74" t="s">
        <v>404</v>
      </c>
    </row>
    <row spans="1:4" r="75">
      <c s="4" r="A75" t="s">
        <v>405</v>
      </c>
      <c s="6" r="B75" t="n">
        <v>0</v>
      </c>
      <c s="6" r="C75" t="n">
        <v>0</v>
      </c>
    </row>
    <row spans="1:4" r="76">
      <c s="4" r="A76" t="s">
        <v>335</v>
      </c>
    </row>
    <row spans="1:4" r="77">
      <c s="3" r="A77" t="s">
        <v>404</v>
      </c>
    </row>
    <row spans="1:4" r="78">
      <c s="4" r="A78" t="s">
        <v>405</v>
      </c>
      <c s="6" r="B78" t="n">
        <v>2045</v>
      </c>
      <c s="6" r="C78" t="n">
        <v>2093</v>
      </c>
      <c s="6" r="D78" t="n">
        <v>2093</v>
      </c>
    </row>
    <row spans="1:4" r="79">
      <c s="4" r="A79" t="s">
        <v>426</v>
      </c>
    </row>
    <row spans="1:4" r="80">
      <c s="3" r="A80" t="s">
        <v>404</v>
      </c>
    </row>
    <row spans="1:4" r="81">
      <c s="4" r="A81" t="s">
        <v>405</v>
      </c>
      <c s="6" r="B81" t="n">
        <v>0</v>
      </c>
      <c s="6" r="C81" t="n">
        <v>0</v>
      </c>
    </row>
    <row spans="1:4" r="82">
      <c s="4" r="A82" t="s">
        <v>427</v>
      </c>
    </row>
    <row spans="1:4" r="83">
      <c s="3" r="A83" t="s">
        <v>404</v>
      </c>
    </row>
    <row spans="1:4" r="84">
      <c s="4" r="A84" t="s">
        <v>405</v>
      </c>
      <c s="6" r="B84" t="n">
        <v>53</v>
      </c>
      <c s="6" r="C84" t="n">
        <v>53</v>
      </c>
    </row>
    <row spans="1:4" r="85">
      <c s="4" r="A85" t="s">
        <v>428</v>
      </c>
    </row>
    <row spans="1:4" r="86">
      <c s="3" r="A86" t="s">
        <v>404</v>
      </c>
    </row>
    <row spans="1:4" r="87">
      <c s="4" r="A87" t="s">
        <v>405</v>
      </c>
      <c s="6" r="B87" t="n">
        <v>6</v>
      </c>
      <c s="6" r="C87" t="n">
        <v>6</v>
      </c>
    </row>
    <row spans="1:4" r="88">
      <c s="4" r="A88" t="s">
        <v>429</v>
      </c>
    </row>
    <row spans="1:4" r="89">
      <c s="3" r="A89" t="s">
        <v>404</v>
      </c>
    </row>
    <row spans="1:4" r="90">
      <c s="4" r="A90" t="s">
        <v>405</v>
      </c>
      <c s="6" r="B90" t="n">
        <v>1986</v>
      </c>
      <c s="6" r="C90" t="n">
        <v>2034</v>
      </c>
    </row>
    <row spans="1:4" r="91">
      <c s="4" r="A91" t="s">
        <v>336</v>
      </c>
    </row>
    <row spans="1:4" r="92">
      <c s="3" r="A92" t="s">
        <v>404</v>
      </c>
    </row>
    <row spans="1:4" r="93">
      <c s="4" r="A93" t="s">
        <v>405</v>
      </c>
      <c s="6" r="B93" t="n">
        <v>18867</v>
      </c>
      <c s="6" r="C93" t="n">
        <v>18755</v>
      </c>
      <c s="6" r="D93" t="n">
        <v>18755</v>
      </c>
    </row>
    <row spans="1:4" r="94">
      <c s="4" r="A94" t="s">
        <v>430</v>
      </c>
    </row>
    <row spans="1:4" r="95">
      <c s="3" r="A95" t="s">
        <v>404</v>
      </c>
    </row>
    <row spans="1:4" r="96">
      <c s="4" r="A96" t="s">
        <v>405</v>
      </c>
      <c s="6" r="B96" t="n">
        <v>18867</v>
      </c>
      <c s="6" r="C96" t="n">
        <v>18755</v>
      </c>
    </row>
    <row spans="1:4" r="97">
      <c s="4" r="A97" t="s">
        <v>431</v>
      </c>
    </row>
    <row spans="1:4" r="98">
      <c s="3" r="A98" t="s">
        <v>404</v>
      </c>
    </row>
    <row spans="1:4" r="99">
      <c s="4" r="A99" t="s">
        <v>405</v>
      </c>
      <c s="6" r="B99" t="n">
        <v>0</v>
      </c>
      <c s="6" r="C99" t="n">
        <v>0</v>
      </c>
    </row>
    <row spans="1:4" r="100">
      <c s="4" r="A100" t="s">
        <v>432</v>
      </c>
    </row>
    <row spans="1:4" r="101">
      <c s="3" r="A101" t="s">
        <v>404</v>
      </c>
    </row>
    <row spans="1:4" r="102">
      <c s="4" r="A102" t="s">
        <v>405</v>
      </c>
      <c s="6" r="B102" t="n">
        <v>0</v>
      </c>
      <c s="6" r="C102" t="n">
        <v>0</v>
      </c>
    </row>
    <row spans="1:4" r="103">
      <c s="4" r="A103" t="s">
        <v>433</v>
      </c>
    </row>
    <row spans="1:4" r="104">
      <c s="3" r="A104" t="s">
        <v>404</v>
      </c>
    </row>
    <row spans="1:4" r="105">
      <c s="4" r="A105" t="s">
        <v>405</v>
      </c>
      <c s="6" r="B105" t="n">
        <v>0</v>
      </c>
      <c s="6" r="C105" t="n">
        <v>0</v>
      </c>
    </row>
    <row spans="1:4" r="106">
      <c s="4" r="A106" t="s">
        <v>337</v>
      </c>
    </row>
    <row spans="1:4" r="107">
      <c s="3" r="A107" t="s">
        <v>404</v>
      </c>
    </row>
    <row spans="1:4" r="108">
      <c s="4" r="A108" t="s">
        <v>405</v>
      </c>
      <c s="6" r="B108" t="n">
        <v>19</v>
      </c>
      <c s="6" r="C108" t="n">
        <v>20</v>
      </c>
      <c s="6" r="D108" t="n">
        <v>20</v>
      </c>
    </row>
    <row spans="1:4" r="109">
      <c s="4" r="A109" t="s">
        <v>434</v>
      </c>
    </row>
    <row spans="1:4" r="110">
      <c s="3" r="A110" t="s">
        <v>404</v>
      </c>
    </row>
    <row spans="1:4" r="111">
      <c s="4" r="A111" t="s">
        <v>405</v>
      </c>
      <c s="6" r="B111" t="n">
        <v>0</v>
      </c>
      <c s="6" r="C111" t="n">
        <v>0</v>
      </c>
    </row>
    <row spans="1:4" r="112">
      <c s="4" r="A112" t="s">
        <v>435</v>
      </c>
    </row>
    <row spans="1:4" r="113">
      <c s="3" r="A113" t="s">
        <v>404</v>
      </c>
    </row>
    <row spans="1:4" r="114">
      <c s="4" r="A114" t="s">
        <v>405</v>
      </c>
      <c s="6" r="B114" t="n">
        <v>0</v>
      </c>
      <c s="6" r="C114" t="n">
        <v>0</v>
      </c>
    </row>
    <row spans="1:4" r="115">
      <c s="4" r="A115" t="s">
        <v>436</v>
      </c>
    </row>
    <row spans="1:4" r="116">
      <c s="3" r="A116" t="s">
        <v>404</v>
      </c>
    </row>
    <row spans="1:4" r="117">
      <c s="4" r="A117" t="s">
        <v>405</v>
      </c>
      <c s="6" r="B117" t="n">
        <v>0</v>
      </c>
      <c s="6" r="C117" t="n">
        <v>0</v>
      </c>
    </row>
    <row spans="1:4" r="118">
      <c s="4" r="A118" t="s">
        <v>437</v>
      </c>
    </row>
    <row spans="1:4" r="119">
      <c s="3" r="A119" t="s">
        <v>404</v>
      </c>
    </row>
    <row spans="1:4" r="120">
      <c s="4" r="A120" t="s">
        <v>405</v>
      </c>
      <c s="6" r="B120" t="n">
        <v>19</v>
      </c>
      <c s="6" r="C120" t="n">
        <v>20</v>
      </c>
    </row>
    <row spans="1:4" r="121">
      <c s="4" r="A121" t="s">
        <v>338</v>
      </c>
    </row>
    <row spans="1:4" r="122">
      <c s="3" r="A122" t="s">
        <v>404</v>
      </c>
    </row>
    <row spans="1:4" r="123">
      <c s="4" r="A123" t="s">
        <v>405</v>
      </c>
      <c s="6" r="B123" t="n">
        <v>2794</v>
      </c>
      <c s="6" r="C123" t="n">
        <v>3060</v>
      </c>
      <c s="7" r="D123" t="n">
        <v>3060</v>
      </c>
    </row>
    <row spans="1:4" r="124">
      <c s="4" r="A124" t="s">
        <v>438</v>
      </c>
    </row>
    <row spans="1:4" r="125">
      <c s="3" r="A125" t="s">
        <v>404</v>
      </c>
    </row>
    <row spans="1:4" r="126">
      <c s="4" r="A126" t="s">
        <v>405</v>
      </c>
      <c s="6" r="B126" t="n">
        <v>0</v>
      </c>
      <c s="6" r="C126" t="n">
        <v>0</v>
      </c>
    </row>
    <row spans="1:4" r="127">
      <c s="4" r="A127" t="s">
        <v>439</v>
      </c>
    </row>
    <row spans="1:4" r="128">
      <c s="3" r="A128" t="s">
        <v>404</v>
      </c>
    </row>
    <row spans="1:4" r="129">
      <c s="4" r="A129" t="s">
        <v>405</v>
      </c>
      <c s="6" r="B129" t="n">
        <v>0</v>
      </c>
      <c s="6" r="C129" t="n">
        <v>0</v>
      </c>
    </row>
    <row spans="1:4" r="130">
      <c s="4" r="A130" t="s">
        <v>440</v>
      </c>
    </row>
    <row spans="1:4" r="131">
      <c s="3" r="A131" t="s">
        <v>404</v>
      </c>
    </row>
    <row spans="1:4" r="132">
      <c s="4" r="A132" t="s">
        <v>405</v>
      </c>
      <c s="6" r="B132" t="n">
        <v>0</v>
      </c>
      <c s="6" r="C132" t="n">
        <v>0</v>
      </c>
    </row>
    <row spans="1:4" r="133">
      <c s="4" r="A133" t="s">
        <v>441</v>
      </c>
    </row>
    <row spans="1:4" r="134">
      <c s="3" r="A134" t="s">
        <v>404</v>
      </c>
    </row>
    <row spans="1:4" r="135">
      <c s="4" r="A135" t="s">
        <v>405</v>
      </c>
      <c s="7" r="B135" t="n">
        <v>2794</v>
      </c>
      <c s="7" r="C135" t="n">
        <v>30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42</v>
      </c>
      <c s="2" r="B1" t="s">
        <v>2</v>
      </c>
      <c s="2" r="C1" t="s">
        <v>25</v>
      </c>
    </row>
    <row spans="1:3" r="2">
      <c s="4" r="A2" t="s">
        <v>443</v>
      </c>
      <c s="9" r="B2" t="n">
        <v>23.8</v>
      </c>
      <c s="9" r="C2" t="n">
        <v>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spans="1:4" r="1">
      <c s="1" r="A1" t="s">
        <v>65</v>
      </c>
      <c s="2" r="C1" t="s">
        <v>1</v>
      </c>
    </row>
    <row spans="1:4" r="2">
      <c s="2" r="C2" t="s">
        <v>2</v>
      </c>
      <c s="2" r="D2" t="s">
        <v>66</v>
      </c>
    </row>
    <row spans="1:4" r="3">
      <c s="3" r="A3" t="s">
        <v>67</v>
      </c>
    </row>
    <row spans="1:4" r="4">
      <c s="4" r="A4" t="s">
        <v>68</v>
      </c>
      <c s="7" r="C4" t="n">
        <v>1772</v>
      </c>
      <c s="7" r="D4" t="n">
        <v>1534</v>
      </c>
    </row>
    <row spans="1:4" r="5">
      <c s="3" r="A5" t="s">
        <v>69</v>
      </c>
    </row>
    <row spans="1:4" r="6">
      <c s="4" r="A6" t="s">
        <v>70</v>
      </c>
      <c s="6" r="C6" t="n">
        <v>52</v>
      </c>
      <c s="6" r="D6" t="n">
        <v>40</v>
      </c>
    </row>
    <row spans="1:4" r="7">
      <c s="4" r="A7" t="s">
        <v>71</v>
      </c>
      <c s="6" r="C7" t="n">
        <v>13</v>
      </c>
      <c s="6" r="D7" t="n">
        <v>18</v>
      </c>
    </row>
    <row spans="1:4" r="8">
      <c s="4" r="A8" t="s">
        <v>72</v>
      </c>
      <c s="6" r="C8" t="n">
        <v>29</v>
      </c>
      <c s="6" r="D8" t="n">
        <v>14</v>
      </c>
    </row>
    <row spans="1:4" r="9">
      <c s="4" r="A9" t="s">
        <v>73</v>
      </c>
      <c s="6" r="C9" t="n">
        <v>1866</v>
      </c>
      <c s="6" r="D9" t="n">
        <v>1606</v>
      </c>
    </row>
    <row spans="1:4" r="10">
      <c s="3" r="A10" t="s">
        <v>74</v>
      </c>
    </row>
    <row spans="1:4" r="11">
      <c s="4" r="A11" t="s">
        <v>75</v>
      </c>
      <c s="6" r="C11" t="n">
        <v>328</v>
      </c>
      <c s="6" r="D11" t="n">
        <v>241</v>
      </c>
    </row>
    <row spans="1:4" r="12">
      <c s="4" r="A12" t="s">
        <v>76</v>
      </c>
      <c s="6" r="C12" t="n">
        <v>24</v>
      </c>
      <c s="6" r="D12" t="n">
        <v>13</v>
      </c>
    </row>
    <row spans="1:4" r="13">
      <c s="4" r="A13" t="s">
        <v>77</v>
      </c>
      <c s="6" r="C13" t="n">
        <v>352</v>
      </c>
      <c s="6" r="D13" t="n">
        <v>254</v>
      </c>
    </row>
    <row spans="1:4" r="14">
      <c s="4" r="A14" t="s">
        <v>78</v>
      </c>
      <c s="6" r="C14" t="n">
        <v>1514</v>
      </c>
      <c s="6" r="D14" t="n">
        <v>1352</v>
      </c>
    </row>
    <row spans="1:4" r="15">
      <c s="4" r="A15" t="s">
        <v>79</v>
      </c>
      <c s="6" r="C15" t="n">
        <v>36</v>
      </c>
      <c s="6" r="D15" t="n">
        <v>22</v>
      </c>
    </row>
    <row spans="1:4" r="16">
      <c s="4" r="A16" t="s">
        <v>80</v>
      </c>
      <c s="6" r="C16" t="n">
        <v>1478</v>
      </c>
      <c s="6" r="D16" t="n">
        <v>1330</v>
      </c>
    </row>
    <row spans="1:4" r="17">
      <c s="3" r="A17" t="s">
        <v>81</v>
      </c>
    </row>
    <row spans="1:4" r="18">
      <c s="4" r="A18" t="s">
        <v>82</v>
      </c>
      <c s="6" r="C18" t="n">
        <v>26</v>
      </c>
      <c s="6" r="D18" t="n">
        <v>28</v>
      </c>
    </row>
    <row spans="1:4" r="19">
      <c s="4" r="A19" t="s">
        <v>83</v>
      </c>
      <c s="6" r="C19" t="n">
        <v>1</v>
      </c>
      <c s="6" r="D19" t="n">
        <v>0</v>
      </c>
    </row>
    <row spans="1:4" r="20">
      <c s="4" r="A20" t="s">
        <v>84</v>
      </c>
      <c s="6" r="C20" t="n">
        <v>17</v>
      </c>
      <c s="6" r="D20" t="n">
        <v>32</v>
      </c>
    </row>
    <row spans="1:4" r="21">
      <c s="4" r="A21" t="s">
        <v>85</v>
      </c>
      <c s="6" r="C21" t="n">
        <v>68</v>
      </c>
      <c s="6" r="D21" t="n">
        <v>68</v>
      </c>
    </row>
    <row spans="1:4" r="22">
      <c s="4" r="A22" t="s">
        <v>86</v>
      </c>
      <c s="6" r="C22" t="n">
        <v>35</v>
      </c>
      <c s="6" r="D22" t="n">
        <v>31</v>
      </c>
    </row>
    <row spans="1:4" r="23">
      <c s="4" r="A23" t="s">
        <v>87</v>
      </c>
      <c s="6" r="C23" t="n">
        <v>147</v>
      </c>
      <c s="6" r="D23" t="n">
        <v>159</v>
      </c>
    </row>
    <row spans="1:4" r="24">
      <c s="3" r="A24" t="s">
        <v>88</v>
      </c>
    </row>
    <row spans="1:4" r="25">
      <c s="4" r="A25" t="s">
        <v>89</v>
      </c>
      <c s="6" r="C25" t="n">
        <v>804</v>
      </c>
      <c s="6" r="D25" t="n">
        <v>772</v>
      </c>
    </row>
    <row spans="1:4" r="26">
      <c s="4" r="A26" t="s">
        <v>90</v>
      </c>
      <c s="6" r="C26" t="n">
        <v>135</v>
      </c>
      <c s="6" r="D26" t="n">
        <v>164</v>
      </c>
    </row>
    <row spans="1:4" r="27">
      <c s="4" r="A27" t="s">
        <v>91</v>
      </c>
      <c s="6" r="C27" t="n">
        <v>47</v>
      </c>
      <c s="6" r="D27" t="n">
        <v>48</v>
      </c>
    </row>
    <row spans="1:4" r="28">
      <c s="4" r="A28" t="s">
        <v>92</v>
      </c>
      <c s="6" r="C28" t="n">
        <v>96</v>
      </c>
      <c s="6" r="D28" t="n">
        <v>88</v>
      </c>
    </row>
    <row spans="1:4" r="29">
      <c s="4" r="A29" t="s">
        <v>93</v>
      </c>
      <c s="6" r="C29" t="n">
        <v>99</v>
      </c>
      <c s="6" r="D29" t="n">
        <v>92</v>
      </c>
    </row>
    <row spans="1:4" r="30">
      <c s="4" r="A30" t="s">
        <v>94</v>
      </c>
      <c s="6" r="C30" t="n">
        <v>37</v>
      </c>
      <c s="6" r="D30" t="n">
        <v>35</v>
      </c>
    </row>
    <row spans="1:4" r="31">
      <c s="4" r="A31" t="s">
        <v>95</v>
      </c>
      <c s="6" r="C31" t="n">
        <v>42</v>
      </c>
      <c s="6" r="D31" t="n">
        <v>28</v>
      </c>
    </row>
    <row spans="1:4" r="32">
      <c s="4" r="A32" t="s">
        <v>96</v>
      </c>
      <c s="6" r="C32" t="n">
        <v>33</v>
      </c>
      <c s="6" r="D32" t="n">
        <v>15</v>
      </c>
    </row>
    <row spans="1:4" r="33">
      <c s="4" r="A33" t="s">
        <v>97</v>
      </c>
      <c s="6" r="C33" t="n">
        <v>15</v>
      </c>
      <c s="6" r="D33" t="n">
        <v>20</v>
      </c>
    </row>
    <row spans="1:4" r="34">
      <c s="4" r="A34" t="s">
        <v>98</v>
      </c>
      <c s="6" r="C34" t="n">
        <v>15</v>
      </c>
      <c s="6" r="D34" t="n">
        <v>16</v>
      </c>
    </row>
    <row spans="1:4" r="35">
      <c s="4" r="A35" t="s">
        <v>99</v>
      </c>
      <c s="6" r="C35" t="n">
        <v>55</v>
      </c>
      <c s="6" r="D35" t="n">
        <v>66</v>
      </c>
    </row>
    <row spans="1:4" r="36">
      <c s="4" r="A36" t="s">
        <v>100</v>
      </c>
      <c s="6" r="C36" t="n">
        <v>1378</v>
      </c>
      <c s="6" r="D36" t="n">
        <v>1344</v>
      </c>
    </row>
    <row spans="1:4" r="37">
      <c s="4" r="A37" t="s">
        <v>101</v>
      </c>
      <c s="6" r="C37" t="n">
        <v>247</v>
      </c>
      <c s="6" r="D37" t="n">
        <v>145</v>
      </c>
    </row>
    <row spans="1:4" r="38">
      <c s="4" r="A38" t="s">
        <v>102</v>
      </c>
      <c s="6" r="C38" t="n">
        <v>91</v>
      </c>
      <c s="6" r="D38" t="n">
        <v>44</v>
      </c>
    </row>
    <row spans="1:4" r="39">
      <c s="4" r="A39" t="s">
        <v>103</v>
      </c>
      <c s="7" r="C39" t="n">
        <v>156</v>
      </c>
      <c s="7" r="D39" t="n">
        <v>101</v>
      </c>
    </row>
    <row spans="1:4" r="40">
      <c s="3" r="A40" t="s">
        <v>104</v>
      </c>
    </row>
    <row spans="1:4" r="41">
      <c s="4" r="A41" t="s">
        <v>105</v>
      </c>
      <c s="6" r="C41" t="n">
        <v>2030760</v>
      </c>
      <c s="6" r="D41" t="n">
        <v>2074525</v>
      </c>
    </row>
    <row spans="1:4" r="42">
      <c s="4" r="A42" t="s">
        <v>106</v>
      </c>
      <c s="6" r="C42" t="n">
        <v>2030760</v>
      </c>
      <c s="6" r="D42" t="n">
        <v>2074525</v>
      </c>
    </row>
    <row spans="1:4" r="43">
      <c s="3" r="A43" t="s">
        <v>107</v>
      </c>
    </row>
    <row spans="1:4" r="44">
      <c s="4" r="A44" t="s">
        <v>108</v>
      </c>
      <c s="8" r="C44" t="n">
        <v>0.08</v>
      </c>
      <c s="8" r="D44" t="n">
        <v>0.05</v>
      </c>
    </row>
    <row spans="1:4" r="45">
      <c s="4" r="A45" t="s">
        <v>109</v>
      </c>
      <c s="4" r="B45" t="s">
        <v>110</v>
      </c>
      <c s="8" r="C45" t="n">
        <v>0.08</v>
      </c>
      <c s="8" r="D45" t="n">
        <v>0.05</v>
      </c>
    </row>
    <row spans="1:4" r="46">
      <c r="A46" t="n"/>
    </row>
    <row spans="1:4" r="47">
      <c s="4" r="A47" t="s">
        <v>110</v>
      </c>
      <c s="4" r="B47" t="s">
        <v>111</v>
      </c>
    </row>
  </sheetData>
  <mergeCells count="4">
    <mergeCell ref="A1:B2"/>
    <mergeCell ref="C1:D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44</v>
      </c>
      <c s="2" r="B1" t="s">
        <v>445</v>
      </c>
    </row>
    <row spans="1:2" r="2">
      <c s="6" r="A2" t="n">
        <v>2017</v>
      </c>
      <c s="7" r="B2" t="n">
        <v>50127</v>
      </c>
    </row>
    <row spans="1:2" r="3">
      <c s="6" r="A3" t="n">
        <v>2018</v>
      </c>
      <c s="6" r="B3" t="n">
        <v>22910</v>
      </c>
    </row>
    <row spans="1:2" r="4">
      <c s="6" r="A4" t="n">
        <v>2019</v>
      </c>
      <c s="6" r="B4" t="n">
        <v>8993</v>
      </c>
    </row>
    <row spans="1:2" r="5">
      <c s="6" r="A5" t="n">
        <v>2020</v>
      </c>
      <c s="6" r="B5" t="n">
        <v>1034</v>
      </c>
    </row>
    <row spans="1:2" r="6">
      <c s="6" r="A6" t="n">
        <v>2021</v>
      </c>
      <c s="6" r="B6" t="n">
        <v>7901</v>
      </c>
    </row>
    <row spans="1:2" r="7">
      <c s="4" r="A7" t="s">
        <v>121</v>
      </c>
      <c s="7" r="B7" t="n">
        <v>909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46</v>
      </c>
      <c s="2" r="B1" t="s">
        <v>2</v>
      </c>
      <c s="2" r="C1" t="s">
        <v>25</v>
      </c>
    </row>
    <row spans="1:3" r="2">
      <c s="4" r="A2" t="s">
        <v>447</v>
      </c>
      <c s="7" r="B2" t="n">
        <v>5</v>
      </c>
      <c s="7" r="C2" t="n">
        <v>5</v>
      </c>
    </row>
    <row spans="1:3" r="3">
      <c s="4" r="A3" t="s">
        <v>448</v>
      </c>
      <c s="9" r="B3" t="n">
        <v>23.8</v>
      </c>
      <c s="9" r="C3" t="n">
        <v>2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2</v>
      </c>
      <c s="2" r="C1" t="s">
        <v>25</v>
      </c>
    </row>
    <row spans="1:3" r="2">
      <c s="3" r="A2" t="s">
        <v>450</v>
      </c>
    </row>
    <row spans="1:3" r="3">
      <c s="6" r="A3" t="n">
        <v>2017</v>
      </c>
      <c s="7" r="B3" t="n">
        <v>2500</v>
      </c>
    </row>
    <row spans="1:3" r="4">
      <c s="6" r="A4" t="n">
        <v>2018</v>
      </c>
      <c s="6" r="B4" t="n">
        <v>3000</v>
      </c>
    </row>
    <row spans="1:3" r="5">
      <c s="6" r="A5" t="n">
        <v>2019</v>
      </c>
      <c s="6" r="B5" t="n">
        <v>0</v>
      </c>
    </row>
    <row spans="1:3" r="6">
      <c s="6" r="A6" t="n">
        <v>2020</v>
      </c>
      <c s="6" r="B6" t="n">
        <v>0</v>
      </c>
    </row>
    <row spans="1:3" r="7">
      <c s="6" r="A7" t="n">
        <v>2021</v>
      </c>
      <c s="6" r="B7" t="n">
        <v>0</v>
      </c>
    </row>
    <row spans="1:3" r="8">
      <c s="4" r="A8" t="s">
        <v>451</v>
      </c>
      <c s="6" r="B8" t="n">
        <v>3000</v>
      </c>
    </row>
    <row spans="1:3" r="9">
      <c s="4" r="A9" t="s">
        <v>452</v>
      </c>
      <c s="7" r="B9" t="n">
        <v>8500</v>
      </c>
      <c s="7" r="C9" t="n">
        <v>8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r="A1" t="s">
        <v>453</v>
      </c>
      <c s="2" r="B1" t="s">
        <v>1</v>
      </c>
    </row>
    <row spans="1:2" r="2">
      <c s="2" r="B2" t="s">
        <v>2</v>
      </c>
    </row>
    <row spans="1:2" r="3">
      <c s="3" r="A3" t="s">
        <v>454</v>
      </c>
    </row>
    <row spans="1:2" r="4">
      <c s="4" r="A4" t="s">
        <v>455</v>
      </c>
      <c s="4" r="B4" t="s">
        <v>456</v>
      </c>
    </row>
    <row spans="1:2" r="5">
      <c s="4" r="A5" t="s">
        <v>457</v>
      </c>
      <c s="4" r="B5" t="s">
        <v>458</v>
      </c>
    </row>
    <row spans="1:2" r="6">
      <c s="4" r="A6" t="s">
        <v>459</v>
      </c>
    </row>
    <row spans="1:2" r="7">
      <c s="3" r="A7" t="s">
        <v>454</v>
      </c>
    </row>
    <row spans="1:2" r="8">
      <c s="4" r="A8" t="s">
        <v>460</v>
      </c>
      <c s="4" r="B8" t="s">
        <v>461</v>
      </c>
    </row>
    <row spans="1:2" r="9">
      <c s="4" r="A9" t="s">
        <v>462</v>
      </c>
    </row>
    <row spans="1:2" r="10">
      <c s="3" r="A10" t="s">
        <v>454</v>
      </c>
    </row>
    <row spans="1:2" r="11">
      <c s="4" r="A11" t="s">
        <v>460</v>
      </c>
      <c s="4" r="B11"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5</v>
      </c>
    </row>
    <row spans="1:3" r="2">
      <c s="3" r="A2" t="s">
        <v>465</v>
      </c>
    </row>
    <row spans="1:3" r="3">
      <c s="4" r="A3" t="s">
        <v>466</v>
      </c>
      <c s="7" r="B3" t="n">
        <v>17196</v>
      </c>
      <c s="7" r="C3" t="n">
        <v>16556</v>
      </c>
    </row>
    <row spans="1:3" r="4">
      <c s="4" r="A4" t="s">
        <v>467</v>
      </c>
    </row>
    <row spans="1:3" r="5">
      <c s="3" r="A5" t="s">
        <v>465</v>
      </c>
    </row>
    <row spans="1:3" r="6">
      <c s="4" r="A6" t="s">
        <v>466</v>
      </c>
      <c s="6" r="B6" t="n">
        <v>0</v>
      </c>
      <c s="6" r="C6" t="n">
        <v>0</v>
      </c>
    </row>
    <row spans="1:3" r="7">
      <c s="4" r="A7" t="s">
        <v>468</v>
      </c>
    </row>
    <row spans="1:3" r="8">
      <c s="3" r="A8" t="s">
        <v>465</v>
      </c>
    </row>
    <row spans="1:3" r="9">
      <c s="4" r="A9" t="s">
        <v>466</v>
      </c>
      <c s="6" r="B9" t="n">
        <v>17196</v>
      </c>
      <c s="6" r="C9" t="n">
        <v>16556</v>
      </c>
    </row>
    <row spans="1:3" r="10">
      <c s="4" r="A10" t="s">
        <v>469</v>
      </c>
    </row>
    <row spans="1:3" r="11">
      <c s="3" r="A11" t="s">
        <v>465</v>
      </c>
    </row>
    <row spans="1:3" r="12">
      <c s="4" r="A12" t="s">
        <v>466</v>
      </c>
      <c s="6" r="B12" t="n">
        <v>0</v>
      </c>
      <c s="6" r="C12" t="n">
        <v>0</v>
      </c>
    </row>
    <row spans="1:3" r="13">
      <c s="4" r="A13" t="s">
        <v>470</v>
      </c>
    </row>
    <row spans="1:3" r="14">
      <c s="3" r="A14" t="s">
        <v>465</v>
      </c>
    </row>
    <row spans="1:3" r="15">
      <c s="4" r="A15" t="s">
        <v>466</v>
      </c>
      <c s="6" r="B15" t="n">
        <v>7279</v>
      </c>
      <c s="6" r="C15" t="n">
        <v>6311</v>
      </c>
    </row>
    <row spans="1:3" r="16">
      <c s="4" r="A16" t="s">
        <v>471</v>
      </c>
    </row>
    <row spans="1:3" r="17">
      <c s="3" r="A17" t="s">
        <v>465</v>
      </c>
    </row>
    <row spans="1:3" r="18">
      <c s="4" r="A18" t="s">
        <v>466</v>
      </c>
      <c s="6" r="B18" t="n">
        <v>0</v>
      </c>
      <c s="6" r="C18" t="n">
        <v>0</v>
      </c>
    </row>
    <row spans="1:3" r="19">
      <c s="4" r="A19" t="s">
        <v>472</v>
      </c>
    </row>
    <row spans="1:3" r="20">
      <c s="3" r="A20" t="s">
        <v>465</v>
      </c>
    </row>
    <row spans="1:3" r="21">
      <c s="4" r="A21" t="s">
        <v>466</v>
      </c>
      <c s="6" r="B21" t="n">
        <v>7279</v>
      </c>
      <c s="6" r="C21" t="n">
        <v>6311</v>
      </c>
    </row>
    <row spans="1:3" r="22">
      <c s="4" r="A22" t="s">
        <v>473</v>
      </c>
    </row>
    <row spans="1:3" r="23">
      <c s="3" r="A23" t="s">
        <v>465</v>
      </c>
    </row>
    <row spans="1:3" r="24">
      <c s="4" r="A24" t="s">
        <v>466</v>
      </c>
      <c s="6" r="B24" t="n">
        <v>0</v>
      </c>
      <c s="6" r="C24" t="n">
        <v>0</v>
      </c>
    </row>
    <row spans="1:3" r="25">
      <c s="4" r="A25" t="s">
        <v>294</v>
      </c>
    </row>
    <row spans="1:3" r="26">
      <c s="3" r="A26" t="s">
        <v>465</v>
      </c>
    </row>
    <row spans="1:3" r="27">
      <c s="4" r="A27" t="s">
        <v>466</v>
      </c>
      <c s="6" r="B27" t="n">
        <v>2453</v>
      </c>
      <c s="6" r="C27" t="n">
        <v>2444</v>
      </c>
    </row>
    <row spans="1:3" r="28">
      <c s="4" r="A28" t="s">
        <v>474</v>
      </c>
    </row>
    <row spans="1:3" r="29">
      <c s="3" r="A29" t="s">
        <v>465</v>
      </c>
    </row>
    <row spans="1:3" r="30">
      <c s="4" r="A30" t="s">
        <v>466</v>
      </c>
      <c s="6" r="B30" t="n">
        <v>0</v>
      </c>
      <c s="6" r="C30" t="n">
        <v>0</v>
      </c>
    </row>
    <row spans="1:3" r="31">
      <c s="4" r="A31" t="s">
        <v>475</v>
      </c>
    </row>
    <row spans="1:3" r="32">
      <c s="3" r="A32" t="s">
        <v>465</v>
      </c>
    </row>
    <row spans="1:3" r="33">
      <c s="4" r="A33" t="s">
        <v>466</v>
      </c>
      <c s="6" r="B33" t="n">
        <v>2453</v>
      </c>
      <c s="6" r="C33" t="n">
        <v>2444</v>
      </c>
    </row>
    <row spans="1:3" r="34">
      <c s="4" r="A34" t="s">
        <v>476</v>
      </c>
    </row>
    <row spans="1:3" r="35">
      <c s="3" r="A35" t="s">
        <v>465</v>
      </c>
    </row>
    <row spans="1:3" r="36">
      <c s="4" r="A36" t="s">
        <v>466</v>
      </c>
      <c s="6" r="B36" t="n">
        <v>0</v>
      </c>
      <c s="6" r="C36" t="n">
        <v>0</v>
      </c>
    </row>
    <row spans="1:3" r="37">
      <c s="4" r="A37" t="s">
        <v>295</v>
      </c>
    </row>
    <row spans="1:3" r="38">
      <c s="3" r="A38" t="s">
        <v>465</v>
      </c>
    </row>
    <row spans="1:3" r="39">
      <c s="4" r="A39" t="s">
        <v>466</v>
      </c>
      <c s="6" r="B39" t="n">
        <v>7464</v>
      </c>
      <c s="6" r="C39" t="n">
        <v>7801</v>
      </c>
    </row>
    <row spans="1:3" r="40">
      <c s="4" r="A40" t="s">
        <v>477</v>
      </c>
    </row>
    <row spans="1:3" r="41">
      <c s="3" r="A41" t="s">
        <v>465</v>
      </c>
    </row>
    <row spans="1:3" r="42">
      <c s="4" r="A42" t="s">
        <v>466</v>
      </c>
      <c s="6" r="B42" t="n">
        <v>0</v>
      </c>
      <c s="6" r="C42" t="n">
        <v>0</v>
      </c>
    </row>
    <row spans="1:3" r="43">
      <c s="4" r="A43" t="s">
        <v>478</v>
      </c>
    </row>
    <row spans="1:3" r="44">
      <c s="3" r="A44" t="s">
        <v>465</v>
      </c>
    </row>
    <row spans="1:3" r="45">
      <c s="4" r="A45" t="s">
        <v>466</v>
      </c>
      <c s="6" r="B45" t="n">
        <v>7464</v>
      </c>
      <c s="6" r="C45" t="n">
        <v>7801</v>
      </c>
    </row>
    <row spans="1:3" r="46">
      <c s="4" r="A46" t="s">
        <v>479</v>
      </c>
    </row>
    <row spans="1:3" r="47">
      <c s="3" r="A47" t="s">
        <v>465</v>
      </c>
    </row>
    <row spans="1:3" r="48">
      <c s="4" r="A48" t="s">
        <v>466</v>
      </c>
      <c s="7" r="B48" t="n">
        <v>0</v>
      </c>
      <c s="7" r="C4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25</v>
      </c>
    </row>
    <row spans="1:3" r="2">
      <c s="3" r="A2" t="s">
        <v>465</v>
      </c>
    </row>
    <row spans="1:3" r="3">
      <c s="4" r="A3" t="s">
        <v>466</v>
      </c>
      <c s="7" r="B3" t="n">
        <v>546</v>
      </c>
      <c s="7" r="C3" t="n">
        <v>546</v>
      </c>
    </row>
    <row spans="1:3" r="4">
      <c s="4" r="A4" t="s">
        <v>467</v>
      </c>
    </row>
    <row spans="1:3" r="5">
      <c s="3" r="A5" t="s">
        <v>465</v>
      </c>
    </row>
    <row spans="1:3" r="6">
      <c s="4" r="A6" t="s">
        <v>466</v>
      </c>
      <c s="6" r="B6" t="n">
        <v>0</v>
      </c>
      <c s="6" r="C6" t="n">
        <v>0</v>
      </c>
    </row>
    <row spans="1:3" r="7">
      <c s="4" r="A7" t="s">
        <v>468</v>
      </c>
    </row>
    <row spans="1:3" r="8">
      <c s="3" r="A8" t="s">
        <v>465</v>
      </c>
    </row>
    <row spans="1:3" r="9">
      <c s="4" r="A9" t="s">
        <v>466</v>
      </c>
      <c s="6" r="B9" t="n">
        <v>0</v>
      </c>
      <c s="6" r="C9" t="n">
        <v>0</v>
      </c>
    </row>
    <row spans="1:3" r="10">
      <c s="4" r="A10" t="s">
        <v>469</v>
      </c>
    </row>
    <row spans="1:3" r="11">
      <c s="3" r="A11" t="s">
        <v>465</v>
      </c>
    </row>
    <row spans="1:3" r="12">
      <c s="4" r="A12" t="s">
        <v>466</v>
      </c>
      <c s="6" r="B12" t="n">
        <v>546</v>
      </c>
      <c s="6" r="C12" t="n">
        <v>546</v>
      </c>
    </row>
    <row spans="1:3" r="13">
      <c s="4" r="A13" t="s">
        <v>481</v>
      </c>
    </row>
    <row spans="1:3" r="14">
      <c s="3" r="A14" t="s">
        <v>465</v>
      </c>
    </row>
    <row spans="1:3" r="15">
      <c s="4" r="A15" t="s">
        <v>466</v>
      </c>
      <c s="6" r="B15" t="n">
        <v>546</v>
      </c>
      <c s="6" r="C15" t="n">
        <v>546</v>
      </c>
    </row>
    <row spans="1:3" r="16">
      <c s="4" r="A16" t="s">
        <v>482</v>
      </c>
    </row>
    <row spans="1:3" r="17">
      <c s="3" r="A17" t="s">
        <v>465</v>
      </c>
    </row>
    <row spans="1:3" r="18">
      <c s="4" r="A18" t="s">
        <v>466</v>
      </c>
      <c s="6" r="B18" t="n">
        <v>0</v>
      </c>
      <c s="6" r="C18" t="n">
        <v>0</v>
      </c>
    </row>
    <row spans="1:3" r="19">
      <c s="4" r="A19" t="s">
        <v>483</v>
      </c>
    </row>
    <row spans="1:3" r="20">
      <c s="3" r="A20" t="s">
        <v>465</v>
      </c>
    </row>
    <row spans="1:3" r="21">
      <c s="4" r="A21" t="s">
        <v>466</v>
      </c>
      <c s="6" r="B21" t="n">
        <v>0</v>
      </c>
      <c s="6" r="C21" t="n">
        <v>0</v>
      </c>
    </row>
    <row spans="1:3" r="22">
      <c s="4" r="A22" t="s">
        <v>484</v>
      </c>
    </row>
    <row spans="1:3" r="23">
      <c s="3" r="A23" t="s">
        <v>465</v>
      </c>
    </row>
    <row spans="1:3" r="24">
      <c s="4" r="A24" t="s">
        <v>466</v>
      </c>
      <c s="7" r="B24" t="n">
        <v>546</v>
      </c>
      <c s="7" r="C24" t="n">
        <v>5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5</v>
      </c>
      <c s="2" r="B1" t="s">
        <v>2</v>
      </c>
      <c s="2" r="C1" t="s">
        <v>25</v>
      </c>
      <c s="2" r="D1" t="s">
        <v>66</v>
      </c>
      <c s="2" r="E1" t="s">
        <v>262</v>
      </c>
    </row>
    <row spans="1:5" r="2">
      <c s="3" r="A2" t="s">
        <v>486</v>
      </c>
    </row>
    <row spans="1:5" r="3">
      <c s="4" r="A3" t="s">
        <v>487</v>
      </c>
      <c s="7" r="B3" t="n">
        <v>10414</v>
      </c>
      <c s="7" r="C3" t="n">
        <v>10670</v>
      </c>
      <c s="7" r="D3" t="n">
        <v>10225</v>
      </c>
      <c s="7" r="E3" t="n">
        <v>18295</v>
      </c>
    </row>
    <row spans="1:5" r="4">
      <c s="4" r="A4" t="s">
        <v>30</v>
      </c>
      <c s="6" r="B4" t="n">
        <v>1087</v>
      </c>
      <c s="6" r="C4" t="n">
        <v>1087</v>
      </c>
    </row>
    <row spans="1:5" r="5">
      <c s="4" r="A5" t="s">
        <v>31</v>
      </c>
      <c s="6" r="B5" t="n">
        <v>17196</v>
      </c>
      <c s="6" r="C5" t="n">
        <v>16556</v>
      </c>
    </row>
    <row spans="1:5" r="6">
      <c s="4" r="A6" t="s">
        <v>488</v>
      </c>
      <c s="6" r="B6" t="n">
        <v>116</v>
      </c>
      <c s="6" r="C6" t="n">
        <v>120</v>
      </c>
    </row>
    <row spans="1:5" r="7">
      <c s="4" r="A7" t="s">
        <v>489</v>
      </c>
      <c s="6" r="B7" t="n">
        <v>892</v>
      </c>
      <c s="6" r="C7" t="n">
        <v>971</v>
      </c>
    </row>
    <row spans="1:5" r="8">
      <c s="4" r="A8" t="s">
        <v>490</v>
      </c>
      <c s="6" r="B8" t="n">
        <v>384</v>
      </c>
      <c s="6" r="C8" t="n">
        <v>384</v>
      </c>
    </row>
    <row spans="1:5" r="9">
      <c s="4" r="A9" t="s">
        <v>491</v>
      </c>
      <c s="6" r="B9" t="n">
        <v>179473</v>
      </c>
      <c s="6" r="C9" t="n">
        <v>170427</v>
      </c>
    </row>
    <row spans="1:5" r="10">
      <c s="4" r="A10" t="s">
        <v>38</v>
      </c>
      <c s="6" r="B10" t="n">
        <v>526</v>
      </c>
      <c s="6" r="C10" t="n">
        <v>508</v>
      </c>
    </row>
    <row spans="1:5" r="11">
      <c s="3" r="A11" t="s">
        <v>492</v>
      </c>
    </row>
    <row spans="1:5" r="12">
      <c s="4" r="A12" t="s">
        <v>493</v>
      </c>
      <c s="6" r="B12" t="n">
        <v>178907</v>
      </c>
      <c s="6" r="C12" t="n">
        <v>169372</v>
      </c>
    </row>
    <row spans="1:5" r="13">
      <c s="4" r="A13" t="s">
        <v>494</v>
      </c>
      <c s="6" r="B13" t="n">
        <v>8500</v>
      </c>
      <c s="6" r="C13" t="n">
        <v>8500</v>
      </c>
    </row>
    <row spans="1:5" r="14">
      <c s="4" r="A14" t="s">
        <v>467</v>
      </c>
    </row>
    <row spans="1:5" r="15">
      <c s="3" r="A15" t="s">
        <v>486</v>
      </c>
    </row>
    <row spans="1:5" r="16">
      <c s="4" r="A16" t="s">
        <v>487</v>
      </c>
      <c s="6" r="B16" t="n">
        <v>10414</v>
      </c>
      <c s="6" r="C16" t="n">
        <v>10670</v>
      </c>
    </row>
    <row spans="1:5" r="17">
      <c s="4" r="A17" t="s">
        <v>30</v>
      </c>
      <c s="6" r="B17" t="n">
        <v>0</v>
      </c>
      <c s="6" r="C17" t="n">
        <v>0</v>
      </c>
    </row>
    <row spans="1:5" r="18">
      <c s="4" r="A18" t="s">
        <v>31</v>
      </c>
      <c s="6" r="B18" t="n">
        <v>0</v>
      </c>
      <c s="6" r="C18" t="n">
        <v>0</v>
      </c>
    </row>
    <row spans="1:5" r="19">
      <c s="4" r="A19" t="s">
        <v>488</v>
      </c>
      <c s="6" r="B19" t="n">
        <v>0</v>
      </c>
      <c s="6" r="C19" t="n">
        <v>0</v>
      </c>
    </row>
    <row spans="1:5" r="20">
      <c s="4" r="A20" t="s">
        <v>489</v>
      </c>
      <c s="6" r="B20" t="n">
        <v>892</v>
      </c>
      <c s="6" r="C20" t="n">
        <v>971</v>
      </c>
    </row>
    <row spans="1:5" r="21">
      <c s="4" r="A21" t="s">
        <v>490</v>
      </c>
      <c s="6" r="B21" t="n">
        <v>384</v>
      </c>
      <c s="6" r="C21" t="n">
        <v>384</v>
      </c>
    </row>
    <row spans="1:5" r="22">
      <c s="4" r="A22" t="s">
        <v>491</v>
      </c>
      <c s="6" r="B22" t="n">
        <v>0</v>
      </c>
      <c s="6" r="C22" t="n">
        <v>0</v>
      </c>
    </row>
    <row spans="1:5" r="23">
      <c s="4" r="A23" t="s">
        <v>38</v>
      </c>
      <c s="6" r="B23" t="n">
        <v>526</v>
      </c>
      <c s="6" r="C23" t="n">
        <v>508</v>
      </c>
    </row>
    <row spans="1:5" r="24">
      <c s="3" r="A24" t="s">
        <v>492</v>
      </c>
    </row>
    <row spans="1:5" r="25">
      <c s="4" r="A25" t="s">
        <v>493</v>
      </c>
      <c s="6" r="B25" t="n">
        <v>0</v>
      </c>
      <c s="6" r="C25" t="n">
        <v>0</v>
      </c>
    </row>
    <row spans="1:5" r="26">
      <c s="4" r="A26" t="s">
        <v>494</v>
      </c>
      <c s="6" r="B26" t="n">
        <v>0</v>
      </c>
      <c s="6" r="C26" t="n">
        <v>0</v>
      </c>
    </row>
    <row spans="1:5" r="27">
      <c s="4" r="A27" t="s">
        <v>468</v>
      </c>
    </row>
    <row spans="1:5" r="28">
      <c s="3" r="A28" t="s">
        <v>486</v>
      </c>
    </row>
    <row spans="1:5" r="29">
      <c s="4" r="A29" t="s">
        <v>487</v>
      </c>
      <c s="6" r="B29" t="n">
        <v>0</v>
      </c>
      <c s="6" r="C29" t="n">
        <v>0</v>
      </c>
    </row>
    <row spans="1:5" r="30">
      <c s="4" r="A30" t="s">
        <v>30</v>
      </c>
      <c s="6" r="B30" t="n">
        <v>1088</v>
      </c>
      <c s="6" r="C30" t="n">
        <v>1086</v>
      </c>
    </row>
    <row spans="1:5" r="31">
      <c s="4" r="A31" t="s">
        <v>31</v>
      </c>
      <c s="6" r="B31" t="n">
        <v>17196</v>
      </c>
      <c s="6" r="C31" t="n">
        <v>16556</v>
      </c>
    </row>
    <row spans="1:5" r="32">
      <c s="4" r="A32" t="s">
        <v>488</v>
      </c>
      <c s="6" r="B32" t="n">
        <v>151</v>
      </c>
      <c s="6" r="C32" t="n">
        <v>155</v>
      </c>
    </row>
    <row spans="1:5" r="33">
      <c s="4" r="A33" t="s">
        <v>489</v>
      </c>
      <c s="6" r="B33" t="n">
        <v>0</v>
      </c>
      <c s="6" r="C33" t="n">
        <v>0</v>
      </c>
    </row>
    <row spans="1:5" r="34">
      <c s="4" r="A34" t="s">
        <v>490</v>
      </c>
      <c s="6" r="B34" t="n">
        <v>0</v>
      </c>
      <c s="6" r="C34" t="n">
        <v>0</v>
      </c>
    </row>
    <row spans="1:5" r="35">
      <c s="4" r="A35" t="s">
        <v>491</v>
      </c>
      <c s="6" r="B35" t="n">
        <v>0</v>
      </c>
      <c s="6" r="C35" t="n">
        <v>0</v>
      </c>
    </row>
    <row spans="1:5" r="36">
      <c s="4" r="A36" t="s">
        <v>38</v>
      </c>
      <c s="6" r="B36" t="n">
        <v>0</v>
      </c>
      <c s="6" r="C36" t="n">
        <v>0</v>
      </c>
    </row>
    <row spans="1:5" r="37">
      <c s="3" r="A37" t="s">
        <v>492</v>
      </c>
    </row>
    <row spans="1:5" r="38">
      <c s="4" r="A38" t="s">
        <v>493</v>
      </c>
      <c s="6" r="B38" t="n">
        <v>179729</v>
      </c>
      <c s="6" r="C38" t="n">
        <v>170134</v>
      </c>
    </row>
    <row spans="1:5" r="39">
      <c s="4" r="A39" t="s">
        <v>494</v>
      </c>
      <c s="6" r="B39" t="n">
        <v>8551</v>
      </c>
      <c s="6" r="C39" t="n">
        <v>8458</v>
      </c>
    </row>
    <row spans="1:5" r="40">
      <c s="4" r="A40" t="s">
        <v>469</v>
      </c>
    </row>
    <row spans="1:5" r="41">
      <c s="3" r="A41" t="s">
        <v>486</v>
      </c>
    </row>
    <row spans="1:5" r="42">
      <c s="4" r="A42" t="s">
        <v>487</v>
      </c>
      <c s="6" r="B42" t="n">
        <v>0</v>
      </c>
      <c s="6" r="C42" t="n">
        <v>0</v>
      </c>
    </row>
    <row spans="1:5" r="43">
      <c s="4" r="A43" t="s">
        <v>30</v>
      </c>
      <c s="6" r="B43" t="n">
        <v>0</v>
      </c>
      <c s="6" r="C43" t="n">
        <v>0</v>
      </c>
    </row>
    <row spans="1:5" r="44">
      <c s="4" r="A44" t="s">
        <v>31</v>
      </c>
      <c s="6" r="B44" t="n">
        <v>0</v>
      </c>
      <c s="6" r="C44" t="n">
        <v>0</v>
      </c>
    </row>
    <row spans="1:5" r="45">
      <c s="4" r="A45" t="s">
        <v>488</v>
      </c>
      <c s="6" r="B45" t="n">
        <v>0</v>
      </c>
      <c s="6" r="C45" t="n">
        <v>0</v>
      </c>
    </row>
    <row spans="1:5" r="46">
      <c s="4" r="A46" t="s">
        <v>489</v>
      </c>
      <c s="6" r="B46" t="n">
        <v>0</v>
      </c>
      <c s="6" r="C46" t="n">
        <v>0</v>
      </c>
    </row>
    <row spans="1:5" r="47">
      <c s="4" r="A47" t="s">
        <v>490</v>
      </c>
      <c s="6" r="B47" t="n">
        <v>0</v>
      </c>
      <c s="6" r="C47" t="n">
        <v>0</v>
      </c>
    </row>
    <row spans="1:5" r="48">
      <c s="4" r="A48" t="s">
        <v>491</v>
      </c>
      <c s="6" r="B48" t="n">
        <v>180816</v>
      </c>
      <c s="6" r="C48" t="n">
        <v>171150</v>
      </c>
    </row>
    <row spans="1:5" r="49">
      <c s="4" r="A49" t="s">
        <v>38</v>
      </c>
      <c s="6" r="B49" t="n">
        <v>0</v>
      </c>
      <c s="6" r="C49" t="n">
        <v>0</v>
      </c>
    </row>
    <row spans="1:5" r="50">
      <c s="3" r="A50" t="s">
        <v>492</v>
      </c>
    </row>
    <row spans="1:5" r="51">
      <c s="4" r="A51" t="s">
        <v>493</v>
      </c>
      <c s="6" r="B51" t="n">
        <v>0</v>
      </c>
      <c s="6" r="C51" t="n">
        <v>0</v>
      </c>
    </row>
    <row spans="1:5" r="52">
      <c s="4" r="A52" t="s">
        <v>494</v>
      </c>
      <c s="6" r="B52" t="n">
        <v>0</v>
      </c>
      <c s="6" r="C52" t="n">
        <v>0</v>
      </c>
    </row>
    <row spans="1:5" r="53">
      <c s="4" r="A53" t="s">
        <v>495</v>
      </c>
    </row>
    <row spans="1:5" r="54">
      <c s="3" r="A54" t="s">
        <v>486</v>
      </c>
    </row>
    <row spans="1:5" r="55">
      <c s="4" r="A55" t="s">
        <v>487</v>
      </c>
      <c s="6" r="B55" t="n">
        <v>10414</v>
      </c>
      <c s="6" r="C55" t="n">
        <v>10670</v>
      </c>
    </row>
    <row spans="1:5" r="56">
      <c s="4" r="A56" t="s">
        <v>30</v>
      </c>
      <c s="6" r="B56" t="n">
        <v>1087</v>
      </c>
      <c s="6" r="C56" t="n">
        <v>1087</v>
      </c>
    </row>
    <row spans="1:5" r="57">
      <c s="4" r="A57" t="s">
        <v>31</v>
      </c>
      <c s="6" r="B57" t="n">
        <v>17196</v>
      </c>
      <c s="6" r="C57" t="n">
        <v>16556</v>
      </c>
    </row>
    <row spans="1:5" r="58">
      <c s="4" r="A58" t="s">
        <v>488</v>
      </c>
      <c s="6" r="B58" t="n">
        <v>116</v>
      </c>
      <c s="6" r="C58" t="n">
        <v>120</v>
      </c>
    </row>
    <row spans="1:5" r="59">
      <c s="4" r="A59" t="s">
        <v>489</v>
      </c>
      <c s="6" r="B59" t="n">
        <v>892</v>
      </c>
      <c s="6" r="C59" t="n">
        <v>971</v>
      </c>
    </row>
    <row spans="1:5" r="60">
      <c s="4" r="A60" t="s">
        <v>490</v>
      </c>
      <c s="6" r="B60" t="n">
        <v>384</v>
      </c>
      <c s="6" r="C60" t="n">
        <v>384</v>
      </c>
    </row>
    <row spans="1:5" r="61">
      <c s="4" r="A61" t="s">
        <v>491</v>
      </c>
      <c s="6" r="B61" t="n">
        <v>179473</v>
      </c>
      <c s="6" r="C61" t="n">
        <v>170427</v>
      </c>
    </row>
    <row spans="1:5" r="62">
      <c s="4" r="A62" t="s">
        <v>38</v>
      </c>
      <c s="6" r="B62" t="n">
        <v>526</v>
      </c>
      <c s="6" r="C62" t="n">
        <v>508</v>
      </c>
    </row>
    <row spans="1:5" r="63">
      <c s="3" r="A63" t="s">
        <v>492</v>
      </c>
    </row>
    <row spans="1:5" r="64">
      <c s="4" r="A64" t="s">
        <v>493</v>
      </c>
      <c s="6" r="B64" t="n">
        <v>178907</v>
      </c>
      <c s="6" r="C64" t="n">
        <v>169372</v>
      </c>
    </row>
    <row spans="1:5" r="65">
      <c s="4" r="A65" t="s">
        <v>494</v>
      </c>
      <c s="6" r="B65" t="n">
        <v>8500</v>
      </c>
      <c s="6" r="C65" t="n">
        <v>8500</v>
      </c>
    </row>
    <row spans="1:5" r="66">
      <c s="4" r="A66" t="s">
        <v>496</v>
      </c>
    </row>
    <row spans="1:5" r="67">
      <c s="3" r="A67" t="s">
        <v>486</v>
      </c>
    </row>
    <row spans="1:5" r="68">
      <c s="4" r="A68" t="s">
        <v>487</v>
      </c>
      <c s="6" r="B68" t="n">
        <v>10414</v>
      </c>
      <c s="6" r="C68" t="n">
        <v>10670</v>
      </c>
    </row>
    <row spans="1:5" r="69">
      <c s="4" r="A69" t="s">
        <v>30</v>
      </c>
      <c s="6" r="B69" t="n">
        <v>1088</v>
      </c>
      <c s="6" r="C69" t="n">
        <v>1086</v>
      </c>
    </row>
    <row spans="1:5" r="70">
      <c s="4" r="A70" t="s">
        <v>31</v>
      </c>
      <c s="6" r="B70" t="n">
        <v>17196</v>
      </c>
      <c s="6" r="C70" t="n">
        <v>16556</v>
      </c>
    </row>
    <row spans="1:5" r="71">
      <c s="4" r="A71" t="s">
        <v>488</v>
      </c>
      <c s="6" r="B71" t="n">
        <v>151</v>
      </c>
      <c s="6" r="C71" t="n">
        <v>155</v>
      </c>
    </row>
    <row spans="1:5" r="72">
      <c s="4" r="A72" t="s">
        <v>489</v>
      </c>
      <c s="6" r="B72" t="n">
        <v>892</v>
      </c>
      <c s="6" r="C72" t="n">
        <v>971</v>
      </c>
    </row>
    <row spans="1:5" r="73">
      <c s="4" r="A73" t="s">
        <v>490</v>
      </c>
      <c s="6" r="B73" t="n">
        <v>384</v>
      </c>
      <c s="6" r="C73" t="n">
        <v>384</v>
      </c>
    </row>
    <row spans="1:5" r="74">
      <c s="4" r="A74" t="s">
        <v>491</v>
      </c>
      <c s="6" r="B74" t="n">
        <v>180816</v>
      </c>
      <c s="6" r="C74" t="n">
        <v>171150</v>
      </c>
    </row>
    <row spans="1:5" r="75">
      <c s="4" r="A75" t="s">
        <v>38</v>
      </c>
      <c s="6" r="B75" t="n">
        <v>526</v>
      </c>
      <c s="6" r="C75" t="n">
        <v>508</v>
      </c>
    </row>
    <row spans="1:5" r="76">
      <c s="3" r="A76" t="s">
        <v>492</v>
      </c>
    </row>
    <row spans="1:5" r="77">
      <c s="4" r="A77" t="s">
        <v>493</v>
      </c>
      <c s="6" r="B77" t="n">
        <v>179729</v>
      </c>
      <c s="6" r="C77" t="n">
        <v>170134</v>
      </c>
    </row>
    <row spans="1:5" r="78">
      <c s="4" r="A78" t="s">
        <v>494</v>
      </c>
      <c s="7" r="B78" t="n">
        <v>8551</v>
      </c>
      <c s="7" r="C78" t="n">
        <v>84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7</v>
      </c>
      <c s="2" r="B1" t="s">
        <v>2</v>
      </c>
      <c s="2" r="C1" t="s">
        <v>25</v>
      </c>
      <c s="2" r="D1" t="s">
        <v>498</v>
      </c>
    </row>
    <row spans="1:4" r="2">
      <c s="3" r="A2" t="s">
        <v>499</v>
      </c>
    </row>
    <row spans="1:4" r="3">
      <c s="4" r="A3" t="s">
        <v>500</v>
      </c>
      <c s="4" r="B3" t="s">
        <v>501</v>
      </c>
      <c s="4" r="C3" t="s">
        <v>502</v>
      </c>
    </row>
    <row spans="1:4" r="4">
      <c s="4" r="A4" t="s">
        <v>503</v>
      </c>
      <c s="4" r="B4" t="s">
        <v>504</v>
      </c>
      <c s="4" r="C4" t="s">
        <v>505</v>
      </c>
    </row>
    <row spans="1:4" r="5">
      <c s="4" r="A5" t="s">
        <v>506</v>
      </c>
      <c s="4" r="B5" t="s">
        <v>507</v>
      </c>
      <c s="4" r="C5" t="s">
        <v>508</v>
      </c>
    </row>
    <row spans="1:4" r="6">
      <c s="4" r="A6" t="s">
        <v>509</v>
      </c>
      <c s="4" r="B6" t="s">
        <v>510</v>
      </c>
      <c s="4" r="C6" t="s">
        <v>510</v>
      </c>
    </row>
    <row spans="1:4" r="7">
      <c s="4" r="A7" t="s">
        <v>511</v>
      </c>
      <c s="4" r="B7" t="s">
        <v>512</v>
      </c>
      <c s="4" r="C7" t="s">
        <v>512</v>
      </c>
    </row>
    <row spans="1:4" r="8">
      <c s="4" r="A8" t="s">
        <v>513</v>
      </c>
      <c s="4" r="B8" t="s">
        <v>324</v>
      </c>
      <c s="4" r="C8" t="s">
        <v>324</v>
      </c>
    </row>
    <row spans="1:4" r="9">
      <c s="4" r="A9" t="s">
        <v>514</v>
      </c>
      <c s="4" r="B9" t="s">
        <v>515</v>
      </c>
      <c s="4" r="C9" t="s">
        <v>515</v>
      </c>
    </row>
    <row spans="1:4" r="10">
      <c s="4" r="A10" t="s">
        <v>516</v>
      </c>
      <c s="4" r="D10" t="s">
        <v>517</v>
      </c>
    </row>
    <row spans="1:4" r="11">
      <c s="4" r="A11" t="s">
        <v>518</v>
      </c>
      <c s="4" r="D11" t="s">
        <v>519</v>
      </c>
    </row>
    <row spans="1:4" r="12">
      <c s="4" r="A12" t="s">
        <v>520</v>
      </c>
      <c s="4" r="D12" t="s">
        <v>517</v>
      </c>
    </row>
    <row spans="1:4" r="13">
      <c s="4" r="A13" t="s">
        <v>521</v>
      </c>
      <c s="4" r="D13" t="s">
        <v>517</v>
      </c>
    </row>
    <row spans="1:4" r="14">
      <c s="4" r="A14" t="s">
        <v>522</v>
      </c>
    </row>
    <row spans="1:4" r="15">
      <c s="3" r="A15" t="s">
        <v>499</v>
      </c>
    </row>
    <row spans="1:4" r="16">
      <c s="4" r="A16" t="s">
        <v>500</v>
      </c>
      <c s="4" r="D16" t="s">
        <v>523</v>
      </c>
    </row>
    <row spans="1:4" r="17">
      <c s="4" r="A17" t="s">
        <v>503</v>
      </c>
      <c s="4" r="D17" t="s">
        <v>512</v>
      </c>
    </row>
    <row spans="1:4" r="18">
      <c s="4" r="A18" t="s">
        <v>509</v>
      </c>
      <c s="4" r="D18" t="s">
        <v>510</v>
      </c>
    </row>
    <row spans="1:4" r="19">
      <c s="4" r="A19" t="s">
        <v>513</v>
      </c>
      <c s="4" r="D19" t="s">
        <v>324</v>
      </c>
    </row>
    <row spans="1:4" r="20">
      <c s="4" r="A20" t="s">
        <v>514</v>
      </c>
      <c s="4" r="D20" t="s">
        <v>515</v>
      </c>
    </row>
    <row spans="1:4" r="21">
      <c s="4" r="A21" t="s">
        <v>524</v>
      </c>
      <c s="4" r="D21" t="s">
        <v>525</v>
      </c>
    </row>
    <row spans="1:4" r="22">
      <c s="4" r="A22" t="s">
        <v>526</v>
      </c>
      <c s="4" r="D22" t="s">
        <v>525</v>
      </c>
    </row>
    <row spans="1:4" r="23">
      <c s="4" r="A23" t="s">
        <v>527</v>
      </c>
      <c s="4" r="D23" t="s">
        <v>528</v>
      </c>
    </row>
    <row spans="1:4" r="24">
      <c s="4" r="A24" t="s">
        <v>516</v>
      </c>
      <c s="4" r="D24" t="s">
        <v>529</v>
      </c>
    </row>
    <row spans="1:4" r="25">
      <c s="4" r="A25" t="s">
        <v>518</v>
      </c>
      <c s="4" r="D25" t="s">
        <v>530</v>
      </c>
    </row>
    <row spans="1:4" r="26">
      <c s="4" r="A26" t="s">
        <v>520</v>
      </c>
      <c s="4" r="D26" t="s">
        <v>531</v>
      </c>
    </row>
    <row spans="1:4" r="27">
      <c s="4" r="A27" t="s">
        <v>521</v>
      </c>
      <c s="4" r="D27" t="s">
        <v>532</v>
      </c>
    </row>
    <row spans="1:4" r="28">
      <c s="4" r="A28" t="s">
        <v>533</v>
      </c>
    </row>
    <row spans="1:4" r="29">
      <c s="3" r="A29" t="s">
        <v>499</v>
      </c>
    </row>
    <row spans="1:4" r="30">
      <c s="4" r="A30" t="s">
        <v>500</v>
      </c>
      <c s="4" r="D30" t="s">
        <v>534</v>
      </c>
    </row>
    <row spans="1:4" r="31">
      <c s="4" r="A31" t="s">
        <v>506</v>
      </c>
      <c s="4" r="D31" t="s">
        <v>534</v>
      </c>
    </row>
    <row spans="1:4" r="32">
      <c s="4" r="A32" t="s">
        <v>511</v>
      </c>
      <c s="4" r="D32" t="s">
        <v>535</v>
      </c>
    </row>
    <row spans="1:4" r="33">
      <c s="4" r="A33" t="s">
        <v>536</v>
      </c>
    </row>
    <row spans="1:4" r="34">
      <c s="3" r="A34" t="s">
        <v>499</v>
      </c>
    </row>
    <row spans="1:4" r="35">
      <c s="4" r="A35" t="s">
        <v>500</v>
      </c>
      <c s="4" r="D35" t="s">
        <v>535</v>
      </c>
    </row>
    <row spans="1:4" r="36">
      <c s="4" r="A36" t="s">
        <v>511</v>
      </c>
      <c s="4" r="D36" t="s">
        <v>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25</v>
      </c>
    </row>
    <row spans="1:3" r="2">
      <c s="3" r="A2" t="s">
        <v>538</v>
      </c>
    </row>
    <row spans="1:3" r="3">
      <c s="4" r="A3" t="s">
        <v>539</v>
      </c>
      <c s="7" r="B3" t="n">
        <v>22355</v>
      </c>
      <c s="7" r="C3" t="n">
        <v>22171</v>
      </c>
    </row>
    <row spans="1:3" r="4">
      <c s="4" r="A4" t="s">
        <v>540</v>
      </c>
      <c s="4" r="B4" t="s">
        <v>501</v>
      </c>
      <c s="4" r="C4" t="s">
        <v>502</v>
      </c>
    </row>
    <row spans="1:3" r="5">
      <c s="4" r="A5" t="s">
        <v>541</v>
      </c>
      <c s="7" r="B5" t="n">
        <v>23288</v>
      </c>
      <c s="7" r="C5" t="n">
        <v>23066</v>
      </c>
    </row>
    <row spans="1:3" r="6">
      <c s="4" r="A6" t="s">
        <v>542</v>
      </c>
      <c s="7" r="B6" t="n">
        <v>7192</v>
      </c>
      <c s="7" r="C6" t="n">
        <v>6417</v>
      </c>
    </row>
    <row spans="1:3" r="7">
      <c s="4" r="A7" t="s">
        <v>543</v>
      </c>
      <c s="4" r="B7" t="s">
        <v>523</v>
      </c>
      <c s="4" r="C7" t="s">
        <v>523</v>
      </c>
    </row>
    <row spans="1:3" r="8">
      <c s="4" r="A8" t="s">
        <v>544</v>
      </c>
      <c s="7" r="B8" t="n">
        <v>10389</v>
      </c>
      <c s="7" r="C8" t="n">
        <v>9269</v>
      </c>
    </row>
    <row spans="1:3" r="9">
      <c s="4" r="A9" t="s">
        <v>545</v>
      </c>
      <c s="4" r="B9" t="s">
        <v>510</v>
      </c>
      <c s="4" r="C9" t="s">
        <v>510</v>
      </c>
    </row>
    <row spans="1:3" r="10">
      <c s="4" r="A10" t="s">
        <v>546</v>
      </c>
      <c s="7" r="B10" t="n">
        <v>22355</v>
      </c>
      <c s="7" r="C10" t="n">
        <v>22171</v>
      </c>
    </row>
    <row spans="1:3" r="11">
      <c s="4" r="A11" t="s">
        <v>547</v>
      </c>
      <c s="7" r="B11" t="n">
        <v>22355</v>
      </c>
      <c s="7" r="C11" t="n">
        <v>22171</v>
      </c>
    </row>
    <row spans="1:3" r="12">
      <c s="4" r="A12" t="s">
        <v>503</v>
      </c>
      <c s="4" r="B12" t="s">
        <v>504</v>
      </c>
      <c s="4" r="C12" t="s">
        <v>505</v>
      </c>
    </row>
    <row spans="1:3" r="13">
      <c s="4" r="A13" t="s">
        <v>548</v>
      </c>
      <c s="4" r="B13" t="s">
        <v>501</v>
      </c>
      <c s="4" r="C13" t="s">
        <v>502</v>
      </c>
    </row>
    <row spans="1:3" r="14">
      <c s="4" r="A14" t="s">
        <v>549</v>
      </c>
      <c s="4" r="B14" t="s">
        <v>507</v>
      </c>
      <c s="4" r="C14" t="s">
        <v>508</v>
      </c>
    </row>
    <row spans="1:3" r="15">
      <c s="4" r="A15" t="s">
        <v>550</v>
      </c>
      <c s="7" r="B15" t="n">
        <v>12786</v>
      </c>
      <c s="7" r="C15" t="n">
        <v>11408</v>
      </c>
    </row>
    <row spans="1:3" r="16">
      <c s="4" r="A16" t="s">
        <v>551</v>
      </c>
      <c s="6" r="B16" t="n">
        <v>9590</v>
      </c>
      <c s="6" r="C16" t="n">
        <v>8556</v>
      </c>
    </row>
    <row spans="1:3" r="17">
      <c s="4" r="A17" t="s">
        <v>552</v>
      </c>
      <c s="7" r="B17" t="n">
        <v>8534</v>
      </c>
      <c s="7" r="C17" t="n">
        <v>8169</v>
      </c>
    </row>
    <row spans="1:3" r="18">
      <c s="4" r="A18" t="s">
        <v>553</v>
      </c>
      <c s="4" r="B18" t="s">
        <v>512</v>
      </c>
      <c s="4" r="C18" t="s">
        <v>512</v>
      </c>
    </row>
    <row spans="1:3" r="19">
      <c s="4" r="A19" t="s">
        <v>554</v>
      </c>
      <c s="4" r="B19" t="s">
        <v>535</v>
      </c>
      <c s="4" r="C19" t="s">
        <v>535</v>
      </c>
    </row>
    <row spans="1:3" r="20">
      <c s="4" r="A20" t="s">
        <v>555</v>
      </c>
      <c s="4" r="B20" t="s">
        <v>534</v>
      </c>
      <c s="4" r="C20" t="s">
        <v>534</v>
      </c>
    </row>
    <row spans="1:3" r="21">
      <c s="4" r="A21" t="s">
        <v>556</v>
      </c>
      <c s="7" r="B21" t="n">
        <v>15983</v>
      </c>
      <c s="7" r="C21" t="n">
        <v>14260</v>
      </c>
    </row>
    <row spans="1:3" r="22">
      <c s="4" r="A22" t="s">
        <v>557</v>
      </c>
      <c s="6" r="B22" t="n">
        <v>12786</v>
      </c>
      <c s="6" r="C22" t="n">
        <v>11408</v>
      </c>
    </row>
    <row spans="1:3" r="23">
      <c s="4" r="A23" t="s">
        <v>558</v>
      </c>
      <c s="7" r="B23" t="n">
        <v>10668</v>
      </c>
      <c s="7" r="C23" t="n">
        <v>10211</v>
      </c>
    </row>
    <row spans="1:3" r="24">
      <c s="4" r="A24" t="s">
        <v>559</v>
      </c>
      <c s="4" r="B24" t="s">
        <v>324</v>
      </c>
      <c s="4" r="C24" t="s">
        <v>324</v>
      </c>
    </row>
    <row spans="1:3" r="25">
      <c s="4" r="A25" t="s">
        <v>560</v>
      </c>
      <c s="4" r="B25" t="s">
        <v>512</v>
      </c>
      <c s="4" r="C25" t="s">
        <v>512</v>
      </c>
    </row>
    <row spans="1:3" r="26">
      <c s="4" r="A26" t="s">
        <v>561</v>
      </c>
      <c s="4" r="B26" t="s">
        <v>515</v>
      </c>
      <c s="4" r="C26" t="s">
        <v>5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spans="1:5" r="1">
      <c s="1" r="A1" t="s">
        <v>562</v>
      </c>
      <c s="2" r="B1" t="s">
        <v>563</v>
      </c>
      <c s="2" r="C1" t="s">
        <v>1</v>
      </c>
      <c s="2" r="D1" t="s">
        <v>283</v>
      </c>
    </row>
    <row spans="1:5" r="2">
      <c s="2" r="B2" t="s">
        <v>564</v>
      </c>
      <c s="2" r="C2" t="s">
        <v>2</v>
      </c>
      <c s="2" r="D2" t="s">
        <v>25</v>
      </c>
      <c s="2" r="E2" t="s">
        <v>565</v>
      </c>
    </row>
    <row spans="1:5" r="3">
      <c s="4" r="A3" t="s">
        <v>566</v>
      </c>
      <c s="6" r="E3" t="n">
        <v>89903</v>
      </c>
    </row>
    <row spans="1:5" r="4">
      <c s="4" r="A4" t="s">
        <v>567</v>
      </c>
      <c s="4" r="B4" t="s">
        <v>534</v>
      </c>
    </row>
    <row spans="1:5" r="5">
      <c s="4" r="A5" t="s">
        <v>568</v>
      </c>
      <c s="6" r="D5" t="n">
        <v>23100</v>
      </c>
    </row>
    <row spans="1:5" r="6">
      <c s="4" r="A6" t="s">
        <v>569</v>
      </c>
      <c s="8" r="D6" t="n">
        <v>12.89</v>
      </c>
    </row>
    <row spans="1:5" r="7">
      <c s="4" r="A7" t="s">
        <v>122</v>
      </c>
    </row>
    <row spans="1:5" r="8">
      <c s="4" r="A8" t="s">
        <v>568</v>
      </c>
      <c s="6" r="C8" t="n">
        <v>35000</v>
      </c>
    </row>
    <row spans="1:5" r="9">
      <c s="4" r="A9" t="s">
        <v>569</v>
      </c>
      <c s="8" r="C9" t="n">
        <v>1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s="1" r="A1" t="s">
        <v>112</v>
      </c>
      <c s="2" r="C1" t="s">
        <v>1</v>
      </c>
    </row>
    <row spans="1:4" r="2">
      <c s="2" r="C2" t="s">
        <v>2</v>
      </c>
      <c s="2" r="D2" t="s">
        <v>66</v>
      </c>
    </row>
    <row spans="1:4" r="3">
      <c s="4" r="A3" t="s">
        <v>103</v>
      </c>
      <c s="7" r="C3" t="n">
        <v>156</v>
      </c>
      <c s="7" r="D3" t="n">
        <v>101</v>
      </c>
    </row>
    <row spans="1:4" r="4">
      <c s="3" r="A4" t="s">
        <v>113</v>
      </c>
    </row>
    <row spans="1:4" r="5">
      <c s="4" r="A5" t="s">
        <v>114</v>
      </c>
      <c s="6" r="C5" t="n">
        <v>168</v>
      </c>
      <c s="6" r="D5" t="n">
        <v>64</v>
      </c>
    </row>
    <row spans="1:4" r="6">
      <c s="4" r="A6" t="s">
        <v>115</v>
      </c>
      <c s="4" r="B6" t="s">
        <v>110</v>
      </c>
      <c s="6" r="C6" t="n">
        <v>-1</v>
      </c>
      <c s="6" r="D6" t="n">
        <v>0</v>
      </c>
    </row>
    <row spans="1:4" r="7">
      <c s="4" r="A7" t="s">
        <v>116</v>
      </c>
      <c s="6" r="C7" t="n">
        <v>167</v>
      </c>
      <c s="6" r="D7" t="n">
        <v>64</v>
      </c>
    </row>
    <row spans="1:4" r="8">
      <c s="4" r="A8" t="s">
        <v>102</v>
      </c>
      <c s="6" r="C8" t="n">
        <v>-61</v>
      </c>
      <c s="6" r="D8" t="n">
        <v>-23</v>
      </c>
    </row>
    <row spans="1:4" r="9">
      <c s="4" r="A9" t="s">
        <v>117</v>
      </c>
      <c s="6" r="C9" t="n">
        <v>106</v>
      </c>
      <c s="6" r="D9" t="n">
        <v>41</v>
      </c>
    </row>
    <row spans="1:4" r="10">
      <c s="4" r="A10" t="s">
        <v>118</v>
      </c>
      <c s="7" r="C10" t="n">
        <v>262</v>
      </c>
      <c s="7" r="D10" t="n">
        <v>142</v>
      </c>
    </row>
    <row spans="1:4" r="11">
      <c r="A11" t="n"/>
    </row>
    <row spans="1:4" r="12">
      <c s="4" r="A12" t="s">
        <v>110</v>
      </c>
      <c s="4" r="B12" t="s">
        <v>119</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8"/>
    <col customWidth="1" max="7" min="7" width="48"/>
  </cols>
  <sheetData>
    <row spans="1:7" r="1">
      <c s="1" r="A1" t="s">
        <v>120</v>
      </c>
      <c s="2" r="B1" t="s">
        <v>121</v>
      </c>
      <c s="2" r="C1" t="s">
        <v>122</v>
      </c>
      <c s="2" r="D1" t="s">
        <v>123</v>
      </c>
      <c s="2" r="E1" t="s">
        <v>124</v>
      </c>
      <c s="2" r="F1" t="s">
        <v>125</v>
      </c>
      <c s="2" r="G1" t="s">
        <v>126</v>
      </c>
    </row>
    <row spans="1:7" r="2">
      <c s="4" r="A2" t="s">
        <v>127</v>
      </c>
      <c s="7" r="B2" t="n">
        <v>31602</v>
      </c>
      <c s="7" r="C2" t="n">
        <v>22</v>
      </c>
      <c s="7" r="D2" t="n">
        <v>20770</v>
      </c>
      <c s="7" r="E2" t="n">
        <v>12599</v>
      </c>
      <c s="7" r="F2" t="n">
        <v>-1738</v>
      </c>
      <c s="7" r="G2" t="n">
        <v>-51</v>
      </c>
    </row>
    <row spans="1:7" r="3">
      <c s="4" r="A3" t="s">
        <v>128</v>
      </c>
      <c s="6" r="C3" t="n">
        <v>2247589</v>
      </c>
    </row>
    <row spans="1:7" r="4">
      <c s="4" r="A4" t="s">
        <v>103</v>
      </c>
      <c s="6" r="B4" t="n">
        <v>101</v>
      </c>
      <c s="7" r="C4" t="n">
        <v>0</v>
      </c>
      <c s="6" r="D4" t="n">
        <v>0</v>
      </c>
      <c s="6" r="E4" t="n">
        <v>101</v>
      </c>
      <c s="6" r="F4" t="n">
        <v>0</v>
      </c>
      <c s="6" r="G4" t="n">
        <v>0</v>
      </c>
    </row>
    <row spans="1:7" r="5">
      <c s="4" r="A5" t="s">
        <v>129</v>
      </c>
      <c s="6" r="B5" t="n">
        <v>16</v>
      </c>
      <c s="6" r="C5" t="n">
        <v>0</v>
      </c>
      <c s="6" r="D5" t="n">
        <v>1</v>
      </c>
      <c s="6" r="E5" t="n">
        <v>0</v>
      </c>
      <c s="6" r="F5" t="n">
        <v>15</v>
      </c>
      <c s="6" r="G5" t="n">
        <v>0</v>
      </c>
    </row>
    <row spans="1:7" r="6">
      <c s="4" r="A6" t="s">
        <v>130</v>
      </c>
      <c s="6" r="B6" t="n">
        <v>41</v>
      </c>
      <c s="6" r="C6" t="n">
        <v>0</v>
      </c>
      <c s="6" r="D6" t="n">
        <v>0</v>
      </c>
      <c s="6" r="E6" t="n">
        <v>0</v>
      </c>
      <c s="6" r="F6" t="n">
        <v>0</v>
      </c>
      <c s="6" r="G6" t="n">
        <v>41</v>
      </c>
    </row>
    <row spans="1:7" r="7">
      <c s="4" r="A7" t="s">
        <v>131</v>
      </c>
      <c s="6" r="B7" t="n">
        <v>-16</v>
      </c>
      <c s="6" r="C7" t="n">
        <v>0</v>
      </c>
      <c s="6" r="D7" t="n">
        <v>-16</v>
      </c>
      <c s="6" r="E7" t="n">
        <v>0</v>
      </c>
      <c s="6" r="F7" t="n">
        <v>0</v>
      </c>
      <c s="6" r="G7" t="n">
        <v>0</v>
      </c>
    </row>
    <row spans="1:7" r="8">
      <c s="4" r="A8" t="s">
        <v>132</v>
      </c>
      <c s="6" r="B8" t="n">
        <v>31744</v>
      </c>
      <c s="7" r="C8" t="n">
        <v>22</v>
      </c>
      <c s="6" r="D8" t="n">
        <v>20755</v>
      </c>
      <c s="6" r="E8" t="n">
        <v>12700</v>
      </c>
      <c s="6" r="F8" t="n">
        <v>-1723</v>
      </c>
      <c s="6" r="G8" t="n">
        <v>-10</v>
      </c>
    </row>
    <row spans="1:7" r="9">
      <c s="4" r="A9" t="s">
        <v>133</v>
      </c>
      <c s="6" r="C9" t="n">
        <v>2247589</v>
      </c>
    </row>
    <row spans="1:7" r="10">
      <c s="4" r="A10" t="s">
        <v>127</v>
      </c>
      <c s="7" r="B10" t="n">
        <v>31602</v>
      </c>
      <c s="7" r="C10" t="n">
        <v>22</v>
      </c>
      <c s="6" r="D10" t="n">
        <v>20770</v>
      </c>
      <c s="6" r="E10" t="n">
        <v>12599</v>
      </c>
      <c s="6" r="F10" t="n">
        <v>-1738</v>
      </c>
      <c s="6" r="G10" t="n">
        <v>-51</v>
      </c>
    </row>
    <row spans="1:7" r="11">
      <c s="4" r="A11" t="s">
        <v>128</v>
      </c>
      <c s="6" r="C11" t="n">
        <v>2247589</v>
      </c>
    </row>
    <row spans="1:7" r="12">
      <c s="4" r="A12" t="s">
        <v>134</v>
      </c>
      <c s="6" r="B12" t="n">
        <v>-23100</v>
      </c>
    </row>
    <row spans="1:7" r="13">
      <c s="4" r="A13" t="s">
        <v>135</v>
      </c>
      <c s="7" r="B13" t="n">
        <v>31969</v>
      </c>
      <c s="7" r="C13" t="n">
        <v>22</v>
      </c>
      <c s="6" r="D13" t="n">
        <v>20466</v>
      </c>
      <c s="6" r="E13" t="n">
        <v>13253</v>
      </c>
      <c s="6" r="F13" t="n">
        <v>-1679</v>
      </c>
      <c s="6" r="G13" t="n">
        <v>-93</v>
      </c>
    </row>
    <row spans="1:7" r="14">
      <c s="4" r="A14" t="s">
        <v>136</v>
      </c>
      <c s="6" r="C14" t="n">
        <v>2224489</v>
      </c>
    </row>
    <row spans="1:7" r="15">
      <c s="4" r="A15" t="s">
        <v>103</v>
      </c>
      <c s="6" r="B15" t="n">
        <v>156</v>
      </c>
      <c s="7" r="C15" t="n">
        <v>0</v>
      </c>
      <c s="6" r="D15" t="n">
        <v>0</v>
      </c>
      <c s="6" r="E15" t="n">
        <v>156</v>
      </c>
      <c s="6" r="F15" t="n">
        <v>0</v>
      </c>
      <c s="6" r="G15" t="n">
        <v>0</v>
      </c>
    </row>
    <row spans="1:7" r="16">
      <c s="4" r="A16" t="s">
        <v>129</v>
      </c>
      <c s="6" r="B16" t="n">
        <v>19</v>
      </c>
      <c s="6" r="C16" t="n">
        <v>0</v>
      </c>
      <c s="6" r="D16" t="n">
        <v>4</v>
      </c>
      <c s="6" r="E16" t="n">
        <v>0</v>
      </c>
      <c s="6" r="F16" t="n">
        <v>15</v>
      </c>
      <c s="6" r="G16" t="n">
        <v>0</v>
      </c>
    </row>
    <row spans="1:7" r="17">
      <c s="4" r="A17" t="s">
        <v>137</v>
      </c>
      <c s="6" r="B17" t="n">
        <v>-459</v>
      </c>
      <c s="7" r="C17" t="n">
        <v>0</v>
      </c>
      <c s="6" r="D17" t="n">
        <v>-459</v>
      </c>
      <c s="6" r="E17" t="n">
        <v>0</v>
      </c>
      <c s="6" r="F17" t="n">
        <v>0</v>
      </c>
      <c s="6" r="G17" t="n">
        <v>0</v>
      </c>
    </row>
    <row spans="1:7" r="18">
      <c s="4" r="A18" t="s">
        <v>134</v>
      </c>
      <c s="6" r="C18" t="n">
        <v>-35000</v>
      </c>
    </row>
    <row spans="1:7" r="19">
      <c s="4" r="A19" t="s">
        <v>130</v>
      </c>
      <c s="6" r="B19" t="n">
        <v>106</v>
      </c>
      <c s="7" r="C19" t="n">
        <v>0</v>
      </c>
      <c s="6" r="D19" t="n">
        <v>0</v>
      </c>
      <c s="6" r="E19" t="n">
        <v>0</v>
      </c>
      <c s="6" r="F19" t="n">
        <v>0</v>
      </c>
      <c s="6" r="G19" t="n">
        <v>106</v>
      </c>
    </row>
    <row spans="1:7" r="20">
      <c s="4" r="A20" t="s">
        <v>138</v>
      </c>
      <c s="7" r="B20" t="n">
        <v>31791</v>
      </c>
      <c s="7" r="C20" t="n">
        <v>22</v>
      </c>
      <c s="7" r="D20" t="n">
        <v>20011</v>
      </c>
      <c s="7" r="E20" t="n">
        <v>13409</v>
      </c>
      <c s="7" r="F20" t="n">
        <v>-1664</v>
      </c>
      <c s="7" r="G20" t="n">
        <v>13</v>
      </c>
    </row>
    <row spans="1:7" r="21">
      <c s="4" r="A21" t="s">
        <v>139</v>
      </c>
      <c s="6" r="C21" t="n">
        <v>21894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66</v>
      </c>
    </row>
    <row spans="1:3" r="3">
      <c s="4" r="A3" t="s">
        <v>122</v>
      </c>
    </row>
    <row spans="1:3" r="4">
      <c s="4" r="A4" t="s">
        <v>141</v>
      </c>
      <c s="6" r="B4" t="n">
        <v>1498</v>
      </c>
      <c s="6" r="C4" t="n">
        <v>14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2</v>
      </c>
      <c s="2" r="B1" t="s">
        <v>1</v>
      </c>
    </row>
    <row spans="1:3" r="2">
      <c s="2" r="B2" t="s">
        <v>2</v>
      </c>
      <c s="2" r="C2" t="s">
        <v>66</v>
      </c>
    </row>
    <row spans="1:3" r="3">
      <c s="3" r="A3" t="s">
        <v>143</v>
      </c>
    </row>
    <row spans="1:3" r="4">
      <c s="4" r="A4" t="s">
        <v>103</v>
      </c>
      <c s="7" r="B4" t="n">
        <v>156</v>
      </c>
      <c s="7" r="C4" t="n">
        <v>101</v>
      </c>
    </row>
    <row spans="1:3" r="5">
      <c s="3" r="A5" t="s">
        <v>144</v>
      </c>
    </row>
    <row spans="1:3" r="6">
      <c s="4" r="A6" t="s">
        <v>79</v>
      </c>
      <c s="6" r="B6" t="n">
        <v>36</v>
      </c>
      <c s="6" r="C6" t="n">
        <v>22</v>
      </c>
    </row>
    <row spans="1:3" r="7">
      <c s="4" r="A7" t="s">
        <v>145</v>
      </c>
      <c s="6" r="B7" t="n">
        <v>22</v>
      </c>
      <c s="6" r="C7" t="n">
        <v>20</v>
      </c>
    </row>
    <row spans="1:3" r="8">
      <c s="4" r="A8" t="s">
        <v>146</v>
      </c>
      <c s="6" r="B8" t="n">
        <v>-1</v>
      </c>
      <c s="6" r="C8" t="n">
        <v>0</v>
      </c>
    </row>
    <row spans="1:3" r="9">
      <c s="4" r="A9" t="s">
        <v>147</v>
      </c>
      <c s="6" r="B9" t="n">
        <v>-790</v>
      </c>
      <c s="6" r="C9" t="n">
        <v>-970</v>
      </c>
    </row>
    <row spans="1:3" r="10">
      <c s="4" r="A10" t="s">
        <v>148</v>
      </c>
      <c s="6" r="B10" t="n">
        <v>807</v>
      </c>
      <c s="6" r="C10" t="n">
        <v>1002</v>
      </c>
    </row>
    <row spans="1:3" r="11">
      <c s="4" r="A11" t="s">
        <v>149</v>
      </c>
      <c s="6" r="B11" t="n">
        <v>-17</v>
      </c>
      <c s="6" r="C11" t="n">
        <v>-32</v>
      </c>
    </row>
    <row spans="1:3" r="12">
      <c s="4" r="A12" t="s">
        <v>150</v>
      </c>
      <c s="6" r="B12" t="n">
        <v>-2</v>
      </c>
      <c s="6" r="C12" t="n">
        <v>-3</v>
      </c>
    </row>
    <row spans="1:3" r="13">
      <c s="4" r="A13" t="s">
        <v>151</v>
      </c>
      <c s="6" r="B13" t="n">
        <v>83</v>
      </c>
      <c s="6" r="C13" t="n">
        <v>88</v>
      </c>
    </row>
    <row spans="1:3" r="14">
      <c s="4" r="A14" t="s">
        <v>152</v>
      </c>
      <c s="6" r="B14" t="n">
        <v>19</v>
      </c>
      <c s="6" r="C14" t="n">
        <v>16</v>
      </c>
    </row>
    <row spans="1:3" r="15">
      <c s="4" r="A15" t="s">
        <v>153</v>
      </c>
      <c s="6" r="B15" t="n">
        <v>-18</v>
      </c>
      <c s="6" r="C15" t="n">
        <v>-32</v>
      </c>
    </row>
    <row spans="1:3" r="16">
      <c s="4" r="A16" t="s">
        <v>154</v>
      </c>
      <c s="6" r="B16" t="n">
        <v>-10</v>
      </c>
      <c s="6" r="C16" t="n">
        <v>-12</v>
      </c>
    </row>
    <row spans="1:3" r="17">
      <c s="4" r="A17" t="s">
        <v>155</v>
      </c>
      <c s="6" r="B17" t="n">
        <v>0</v>
      </c>
      <c s="6" r="C17" t="n">
        <v>27</v>
      </c>
    </row>
    <row spans="1:3" r="18">
      <c s="4" r="A18" t="s">
        <v>156</v>
      </c>
      <c s="6" r="B18" t="n">
        <v>-123</v>
      </c>
      <c s="6" r="C18" t="n">
        <v>-18</v>
      </c>
    </row>
    <row spans="1:3" r="19">
      <c s="4" r="A19" t="s">
        <v>157</v>
      </c>
      <c s="6" r="B19" t="n">
        <v>162</v>
      </c>
      <c s="6" r="C19" t="n">
        <v>209</v>
      </c>
    </row>
    <row spans="1:3" r="20">
      <c s="3" r="A20" t="s">
        <v>158</v>
      </c>
    </row>
    <row spans="1:3" r="21">
      <c s="4" r="A21" t="s">
        <v>159</v>
      </c>
      <c s="6" r="B21" t="n">
        <v>0</v>
      </c>
      <c s="6" r="C21" t="n">
        <v>-72</v>
      </c>
    </row>
    <row spans="1:3" r="22">
      <c s="4" r="A22" t="s">
        <v>160</v>
      </c>
      <c s="6" r="B22" t="n">
        <v>79</v>
      </c>
      <c s="6" r="C22" t="n">
        <v>0</v>
      </c>
    </row>
    <row spans="1:3" r="23">
      <c s="4" r="A23" t="s">
        <v>161</v>
      </c>
      <c s="6" r="B23" t="n">
        <v>-1398</v>
      </c>
      <c s="6" r="C23" t="n">
        <v>-2084</v>
      </c>
    </row>
    <row spans="1:3" r="24">
      <c s="4" r="A24" t="s">
        <v>162</v>
      </c>
      <c s="6" r="B24" t="n">
        <v>904</v>
      </c>
      <c s="6" r="C24" t="n">
        <v>557</v>
      </c>
    </row>
    <row spans="1:3" r="25">
      <c s="4" r="A25" t="s">
        <v>163</v>
      </c>
      <c s="6" r="B25" t="n">
        <v>4</v>
      </c>
      <c s="6" r="C25" t="n">
        <v>11</v>
      </c>
    </row>
    <row spans="1:3" r="26">
      <c s="4" r="A26" t="s">
        <v>164</v>
      </c>
      <c s="6" r="B26" t="n">
        <v>2111</v>
      </c>
      <c s="6" r="C26" t="n">
        <v>-5054</v>
      </c>
    </row>
    <row spans="1:3" r="27">
      <c s="4" r="A27" t="s">
        <v>165</v>
      </c>
      <c s="6" r="B27" t="n">
        <v>-11191</v>
      </c>
      <c s="6" r="C27" t="n">
        <v>-1694</v>
      </c>
    </row>
    <row spans="1:3" r="28">
      <c s="4" r="A28" t="s">
        <v>166</v>
      </c>
      <c s="6" r="B28" t="n">
        <v>-3</v>
      </c>
      <c s="6" r="C28" t="n">
        <v>-35</v>
      </c>
    </row>
    <row spans="1:3" r="29">
      <c s="4" r="A29" t="s">
        <v>167</v>
      </c>
      <c s="6" r="B29" t="n">
        <v>-9494</v>
      </c>
      <c s="6" r="C29" t="n">
        <v>-8371</v>
      </c>
    </row>
    <row spans="1:3" r="30">
      <c s="3" r="A30" t="s">
        <v>168</v>
      </c>
    </row>
    <row spans="1:3" r="31">
      <c s="4" r="A31" t="s">
        <v>169</v>
      </c>
      <c s="6" r="B31" t="n">
        <v>1820</v>
      </c>
      <c s="6" r="C31" t="n">
        <v>660</v>
      </c>
    </row>
    <row spans="1:3" r="32">
      <c s="4" r="A32" t="s">
        <v>170</v>
      </c>
      <c s="6" r="B32" t="n">
        <v>7715</v>
      </c>
      <c s="6" r="C32" t="n">
        <v>-1552</v>
      </c>
    </row>
    <row spans="1:3" r="33">
      <c s="4" r="A33" t="s">
        <v>171</v>
      </c>
      <c s="6" r="B33" t="n">
        <v>0</v>
      </c>
      <c s="6" r="C33" t="n">
        <v>-500</v>
      </c>
    </row>
    <row spans="1:3" r="34">
      <c s="4" r="A34" t="s">
        <v>172</v>
      </c>
      <c s="6" r="B34" t="n">
        <v>0</v>
      </c>
      <c s="6" r="C34" t="n">
        <v>3000</v>
      </c>
    </row>
    <row spans="1:3" r="35">
      <c s="4" r="A35" t="s">
        <v>173</v>
      </c>
      <c s="6" r="B35" t="n">
        <v>0</v>
      </c>
      <c s="6" r="C35" t="n">
        <v>-1500</v>
      </c>
    </row>
    <row spans="1:3" r="36">
      <c s="4" r="A36" t="s">
        <v>131</v>
      </c>
      <c s="6" r="B36" t="n">
        <v>0</v>
      </c>
      <c s="6" r="C36" t="n">
        <v>-16</v>
      </c>
    </row>
    <row spans="1:3" r="37">
      <c s="4" r="A37" t="s">
        <v>174</v>
      </c>
      <c s="6" r="B37" t="n">
        <v>-459</v>
      </c>
      <c s="6" r="C37" t="n">
        <v>0</v>
      </c>
    </row>
    <row spans="1:3" r="38">
      <c s="4" r="A38" t="s">
        <v>175</v>
      </c>
      <c s="6" r="B38" t="n">
        <v>9076</v>
      </c>
      <c s="6" r="C38" t="n">
        <v>92</v>
      </c>
    </row>
    <row spans="1:3" r="39">
      <c s="4" r="A39" t="s">
        <v>176</v>
      </c>
      <c s="6" r="B39" t="n">
        <v>-256</v>
      </c>
      <c s="6" r="C39" t="n">
        <v>-8070</v>
      </c>
    </row>
    <row spans="1:3" r="40">
      <c s="4" r="A40" t="s">
        <v>177</v>
      </c>
      <c s="6" r="B40" t="n">
        <v>10670</v>
      </c>
      <c s="6" r="C40" t="n">
        <v>18295</v>
      </c>
    </row>
    <row spans="1:3" r="41">
      <c s="4" r="A41" t="s">
        <v>178</v>
      </c>
      <c s="6" r="B41" t="n">
        <v>10414</v>
      </c>
      <c s="6" r="C41" t="n">
        <v>10225</v>
      </c>
    </row>
    <row spans="1:3" r="42">
      <c s="3" r="A42" t="s">
        <v>179</v>
      </c>
    </row>
    <row spans="1:3" r="43">
      <c s="4" r="A43" t="s">
        <v>180</v>
      </c>
      <c s="6" r="B43" t="n">
        <v>352</v>
      </c>
      <c s="6" r="C43" t="n">
        <v>252</v>
      </c>
    </row>
    <row spans="1:3" r="44">
      <c s="4" r="A44" t="s">
        <v>181</v>
      </c>
      <c s="7" r="B44" t="n">
        <v>215</v>
      </c>
      <c s="7" r="C44"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vt:lpstr>
      <vt:lpstr>BASIS OF PRESENTATION</vt:lpstr>
      <vt:lpstr>RECENT ACCOUNTING PRONOUNCEMENT</vt:lpstr>
      <vt:lpstr>EARNINGS PER SHARE (EPS)</vt:lpstr>
      <vt:lpstr>INVESTMENTS IN SECURITIES</vt:lpstr>
      <vt:lpstr>LOANS</vt:lpstr>
      <vt:lpstr>DEPOSITS</vt:lpstr>
      <vt:lpstr>FEDERAL HOME LOAN BANK ADVANCES</vt:lpstr>
      <vt:lpstr>FAIR VALUE MEASUREMENTS</vt:lpstr>
      <vt:lpstr>REGULATORY CAPITAL</vt:lpstr>
      <vt:lpstr>COMMON STOCK REPURCHASES</vt:lpstr>
      <vt:lpstr>ACCOUNTING POLICIES (Policies)</vt:lpstr>
      <vt:lpstr>EARNINGS PER SHARE (EPS) (Table</vt:lpstr>
      <vt:lpstr>INVESTMENTS IN SECURITIES (Tabl</vt:lpstr>
      <vt:lpstr>LOANS (Tables)</vt:lpstr>
      <vt:lpstr>DEPOSITS (Tables)</vt:lpstr>
      <vt:lpstr>FEDERAL HOME LOAN BANK ADVANC25</vt:lpstr>
      <vt:lpstr>FAIR VALUE MEASUREMENTS (Tables</vt:lpstr>
      <vt:lpstr>REGULATORY CAPITAL (Tables)</vt:lpstr>
      <vt:lpstr>NATURE OF OPERATIONS - Addition</vt:lpstr>
      <vt:lpstr>EARNINGS PER SHARE (EPS) - Summ</vt:lpstr>
      <vt:lpstr>INVESTMENTS IN SECURITIES - Sch</vt:lpstr>
      <vt:lpstr>INVESTMENTS IN SECURITIES - S31</vt:lpstr>
      <vt:lpstr>INVESTMENTS IN SECURITIES - S32</vt:lpstr>
      <vt:lpstr>INVESTMENTS IN SECURITIES - Add</vt:lpstr>
      <vt:lpstr>LOANS - Schedule of Loan (Detai</vt:lpstr>
      <vt:lpstr>LOANS - Schedule of Allowance f</vt:lpstr>
      <vt:lpstr>LOANS - Schedule of Nonaccrual </vt:lpstr>
      <vt:lpstr>LOANS - Schedule of Impaired Lo</vt:lpstr>
      <vt:lpstr>LOANS - Schedule of Loans by Ri</vt:lpstr>
      <vt:lpstr>LOANS - Additional Information </vt:lpstr>
      <vt:lpstr>DEPOSITS - Summary of Scheduled</vt:lpstr>
      <vt:lpstr>DEPOSITS - Additional Informati</vt:lpstr>
      <vt:lpstr>FEDERAL HOME LOAN BANK ADVANC42</vt:lpstr>
      <vt:lpstr>FEDERAL HOME LOAN BANK ADVANC43</vt:lpstr>
      <vt:lpstr>FAIR VALUE MEASUREMENTS - Summa</vt:lpstr>
      <vt:lpstr>FAIR VALUE MEASUREMENTS - Sum45</vt:lpstr>
      <vt:lpstr>FAIR VALUE MEASUREMENTS - Sched</vt:lpstr>
      <vt:lpstr>REGULATORY CAPITAL - Additional</vt:lpstr>
      <vt:lpstr>REGULATORY CAPITAL - Schedule o</vt:lpstr>
      <vt:lpstr>COMMON STOCK REPURCHASES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0:45:28Z</dcterms:created>
  <dcterms:modified xmlns:dcterms="http://purl.org/dc/terms/" xmlns:xsi="http://www.w3.org/2001/XMLSchema-instance" xsi:type="dcterms:W3CDTF">2016-05-12T10:45:28Z</dcterms:modified>
  <dc:title xmlns:dc="http://purl.org/dc/elements/1.1/">Untitled</dc:title>
  <dc:description xmlns:dc="http://purl.org/dc/elements/1.1/"/>
  <dc:subject xmlns:dc="http://purl.org/dc/elements/1.1/"/>
  <cp:keywords/>
  <cp:category/>
</cp:coreProperties>
</file>